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per Common Share" sheetId="16" state="visible" r:id="rId16"/>
    <sheet xmlns:r="http://schemas.openxmlformats.org/officeDocument/2006/relationships" name="Segment Information" sheetId="17" state="visible" r:id="rId17"/>
    <sheet xmlns:r="http://schemas.openxmlformats.org/officeDocument/2006/relationships" name="Restructuring Cos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Revenue (Tables)" sheetId="22" state="visible" r:id="rId22"/>
    <sheet xmlns:r="http://schemas.openxmlformats.org/officeDocument/2006/relationships" name="Earnings per Common Share (Tabl" sheetId="23" state="visible" r:id="rId23"/>
    <sheet xmlns:r="http://schemas.openxmlformats.org/officeDocument/2006/relationships" name="Segment Information (Tables)" sheetId="24" state="visible" r:id="rId24"/>
    <sheet xmlns:r="http://schemas.openxmlformats.org/officeDocument/2006/relationships" name="Revenue - Narrative (Details)" sheetId="25" state="visible" r:id="rId25"/>
    <sheet xmlns:r="http://schemas.openxmlformats.org/officeDocument/2006/relationships" name="Revenue - Summary of Contract A" sheetId="26" state="visible" r:id="rId26"/>
    <sheet xmlns:r="http://schemas.openxmlformats.org/officeDocument/2006/relationships" name="Revenue - Summary of Revenue by" sheetId="27" state="visible" r:id="rId27"/>
    <sheet xmlns:r="http://schemas.openxmlformats.org/officeDocument/2006/relationships" name="Revenue - Summary of Revenue _2" sheetId="28" state="visible" r:id="rId28"/>
    <sheet xmlns:r="http://schemas.openxmlformats.org/officeDocument/2006/relationships" name="Property, Plant, and Equipment " sheetId="29" state="visible" r:id="rId29"/>
    <sheet xmlns:r="http://schemas.openxmlformats.org/officeDocument/2006/relationships" name="Goodwill (Details)" sheetId="30" state="visible" r:id="rId30"/>
    <sheet xmlns:r="http://schemas.openxmlformats.org/officeDocument/2006/relationships" name="Debt (Details)"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Earnings per Common Share - Com" sheetId="34" state="visible" r:id="rId34"/>
    <sheet xmlns:r="http://schemas.openxmlformats.org/officeDocument/2006/relationships" name="Earnings per Common Share - Ant" sheetId="35" state="visible" r:id="rId35"/>
    <sheet xmlns:r="http://schemas.openxmlformats.org/officeDocument/2006/relationships" name="Segment Information (Details)" sheetId="36" state="visible" r:id="rId36"/>
    <sheet xmlns:r="http://schemas.openxmlformats.org/officeDocument/2006/relationships" name="Restructuring Costs (Details)"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Dec. 31, 2023</t>
        </is>
      </c>
      <c r="C2" s="2" t="inlineStr">
        <is>
          <t>Feb.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461</t>
        </is>
      </c>
      <c r="C8" s="4" t="inlineStr">
        <is>
          <t xml:space="preserve"> </t>
        </is>
      </c>
    </row>
    <row r="9">
      <c r="A9" s="4" t="inlineStr">
        <is>
          <t>Entity Registrant Name</t>
        </is>
      </c>
      <c r="B9" s="4" t="inlineStr">
        <is>
          <t>MATRIX SERVICE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352174</t>
        </is>
      </c>
      <c r="C11" s="4" t="inlineStr">
        <is>
          <t xml:space="preserve"> </t>
        </is>
      </c>
    </row>
    <row r="12">
      <c r="A12" s="4" t="inlineStr">
        <is>
          <t>Entity Address, Address Line One</t>
        </is>
      </c>
      <c r="B12" s="4" t="inlineStr">
        <is>
          <t>15 East 5th Street, Suite 110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03</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838-882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T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Emerging Growth Company</t>
        </is>
      </c>
      <c r="B23" s="4" t="inlineStr">
        <is>
          <t>false</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30473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66273</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maining Performance Obligations We had $749.4 million of remaining performance obligations yet to be satisfied as of December 31, 2023. We expect to recognize $437.1 million of our remaining performance obligations as revenue within the next twelve months. Contract Balances Contract terms with customers include the timing of billing and payments, which usually differs from the timing of revenue recognition. As a result, we carry contract assets and liabilities in our balance sheet. These contract assets and liabilities are calculated on a contract-by-contract basis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December 31, June 30, Change (In thousands) Costs and estimated earnings in excess of billings on uncompleted contracts $ 40,426 $ 44,888 $ (4,462) Billings on uncompleted contracts in excess of costs and estimated earnings (117,273) (85,436) (31,837) Net contract liabilities $ (76,847) $ (40,548) $ (36,299) The difference between the beginning and ending balances of our CIE and BIE primarily results from the timing of revenue recognized relative to the billings on the associated contract. The amount of revenue recognized during the six months ended December 31, 2023 that was included in the June 30, 2023 BIE balance was $78.3 million. This revenue consists primarily of work performed during the period on contracts with customers that had advance billings. Progress billings in accounts receivable at December 31, 2023 and June 30, 2023 included retentions to be collected within one year of $14.7 million and $16.3 million, respectively. Contract retentions collectible beyond one year are included in other assets, non-current in the Condensed Consolidated Balance Sheets and totaled $17.6 million as of December 31, 2023 and $10.0 million as of June 30, 2023. Unpriced Change Orders and Claims Costs and estimated earnings in excess of billings on uncompleted contracts included revenues for unpriced change orders and claims of $11.8 million at December 31, 2023 and $9.7 million at June 30, 2023. The amounts ultimately realized may be significantly different than the recorded amounts resulting in a material adjustment to future earnings. The determination of our legal basis for a claim requires significant judgment. Generally, collection of amounts related to unpriced change orders and claims is expected within twelve months. However, since customers may not pay these amounts until final resolution of related claims, collection of these amounts may extend beyond one year. Disaggregated Revenue Revenue disaggregated by reportable segment is presented in Note 9 - Segment Information. The following tables presents revenue disaggregated by geographic area where the work was performed and by contract type: Geographic Disaggregation: Three Months Ended Six Months Ended December 31, December 31, December 31, December 31, (In thousands) United States $ 156,409 $ 170,290 $ 333,959 $ 346,470 Canada 14,548 20,885 31,421 45,810 Other international 4,085 2,665 7,321 9,991 Total Revenue $ 175,042 $ 193,840 $ 372,701 $ 402,271 Contract Type Disaggregation: Three Months Ended Six Months Ended December 31, December 31, December 31, December 31, (In thousands) Fixed-price contracts $ 97,711 $ 105,283 $ 214,468 $ 214,756 Time and materials and other cost reimbursable contracts 77,331 88,557 158,233 187,515 Total Revenue $ 175,042 $ 193,840 $ 372,701 $ 402,271 Revisions in Estimates During fiscal 2023, unfavorable changes in the estimated recovery of change orders and increased forecasted costs to complete and closeout certain midstream gas processing construction work in the Process and Industrial Facilities segment resulted in a reduction of gross profit of $9.6 million and $9.4 million during the three and six months ended December 31, 2022, respectively. This was primarily the result of the client not approving adequate compensation to us for the impact that excessive scope changes had on our ability to progress the work according to forecast and for the impacts of global supply chain issues and inf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Building Disposals During the second quarter of fiscal 2024, we sold a facility in Catoosa, Oklahoma for $2.7 million in net proceeds, which resulted in a gain of $2.0 million. Proceeds were received in January 2024. The gain was included in Other income in the Condensed Consolidated Statements of Income. The facility was previously utilized for our industrial cleaning business, which was sold during the fourth quarter of fiscal 2023. The Catoosa, Oklahoma facility was closed as it was no longer strategic to the future of the business. During the first quarter of fiscal 2024, we sold a previously utilized facility in Burlington, Ontario for $2.7 million in net proceeds, which resulted in a gain of $2.5 million. The gain was included in Other income in the Condensed Consolidated Statements of Income. We closed this previously utilized facility during the second quarter of fiscal 2023 because it was no longer strategic to the future of the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During the second quarter of fiscal 2023,we had indicators of a potential impairment and performed an interim impairment test within the Process and Industrial Facilities segment. We concluded that its $12.3 million of goodwill was fully impaired and recognized the impairment in operating income during the three and six months ended December 31, 2022. We did not record any impairments during the three and six months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Debt On September 9, 2021, the Company and our primary U.S. and Canada operating subsidiaries entered into an asset-based credit agreement, which was amended on October 5, 2022 and December 29, 2023 (as amended, the "ABL Facility"), with Bank of Montreal, as Administrative Agent, Swing Line Lender and a Letter of Credit Issuer, and the lenders named therein. The maximum amount of loans under the ABL Facility is limited to $90.0 million. The ABL Facility's available borrowings may be increased by an amount not to exceed $15.0 million, subject to certain conditions, including obtaining additional commitments. The ABL Facility is intended to be used for working capital, capital expenditures, issuances of letters of credit and other lawful purposes. Our obligations under the ABL Facility are guaranteed by substantially all of our U.S. and Canadian subsidiaries and are secured by a first lien on all our assets and the assets of our co-borrowers and guarantors under the ABL Facility. The ABL Facility matures, and any outstanding amounts become due and payable, on September 9, 2026. The maximum amount that we may borrow under the ABL Facility is subject to a borrowing base, which is based on restricted cash plus a percentage of the value of certain accounts receivable, inventory and equipment, reduced for certain reserves. We are required to maintain a minimum of $25.0 million of restricted cash at all times, but such amounts are also included in the borrowing base. The borrowing base is recalculated on a monthly basis and at December 31, 2023, our borrowing base was $69.1 million. During the quarter ended December 31, 2023, the Company repaid all outstanding borrowings under the ABL Facility. The Company had $10.0 million in letters of credit outstanding as of December 31, 2023, which resulted in availability of $59.1 million under the ABL Facility. Borrowings under the ABL Facility bear interest through maturity at a variable rate based upon, at our option, an annual rate of either a base rate (“Base Rate”), an Adjusted Term Secured Overnight Financing Rate ("Adjusted Term SOFR"), or at the Canadian Prime Rate, plus an applicable margin. The Adjusted Term SOFR is defined as (i) the SOFR plus (ii) 11.448 basis points for a one-month tenor and 26.161 basis points for a three-month tenor; provided that the Adjusted Term SOFR cannot be below zero. The Base Rate is defined as a fluctuating interest rate equal to the greater of: (i) rate of interest announced by Bank of Montreal from time to time as its prime rate; (ii) the U.S. federal funds rate plus 0.50%; (iii) Adjusted Term SOFR for one month period plus 1.00%; or (iv) 1.00%. Depending on the amount of average availability, the applicable margin is between 1.00% to 1.50% for Base Rate and Canadian Prime Rate borrowings, which includes either U.S. or Canadian prime rate, and between 2.00% and 2.50% for Adjusted Term SOFR borrowings. Interest is payable either (i) monthly for Base Rate or Canadian Prime Rate borrowings or (ii) the last day of the interest period for Adjusted Term SOFR borrowings, as set forth in the ABL Facility. The fee for undrawn amounts is 0.25% per annum and is due quarterly. The ABL Facility contains customary conditions to borrowings, events of default and covenants, including, but not limited to, covenants that restrict our ability to sell assets, engage in mergers and acquisitions, incur, assume or permit to exist additional indebtedness and guarantees, create or permit to exist liens, pay cash dividends, issue equity instruments, make distribution or redeem or repurchase capital stock. In the event that our availability is less than the greater of (i) $15.0 million and (ii) 15.00% of the commitments under the ABL Facility then in effect, a consolidated Fixed Charge Coverage Ratio of at least 1.00 to 1.00 must be maintained. We were in compliance with all covenants of the ABL Facility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ffective Tax Rate Our effective tax rates were zero for each of the three and six months ended December 31, 2023 and 2022. The effective tax rates during fiscal 2024 were impacted by valuation allowances of $1.2 million and $1.4 million placed on deferred tax assets during the three and six months ended December 31, 2023, respectively. The effective tax rates during fiscal 2023 were impacted by valuation allowances of $8.4 million and $9.8 million placed on deferred tax assets during the three and six months ended December 31, 2022, respectively. Valuation Allowance We placed a valuation allowance on our deferred tax assets in the second quarter of fiscal 2022 due to the existence of a cumulative loss over a three-year period. We will continue to place valuation allowances on newly generated deferred tax assets and will realize the benefit associated with the deferred tax assets for which the valuation allowance has been provided to the extent we generate taxable incom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Reserves We maintain insurance coverage for various aspects of our operations. However, we retain exposure to potential losses through the use of deductibles, self-insured retentions and coverage limits. Typically, our contracts require us to indemnify our customers for injury, damage or loss arising from the performance of our services and provide warranties for materials and workmanship. We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We maintain a performance and payment bonding line sufficient to support the business. We generally require our subcontractors to indemnify us and our customer and name us as an additional insured for activities arising out of the subcontractors’ work. We also require certain subcontractors to provide additional insurance policies, including surety bonds in favor of us, to secure the subcontractors’ work or as required by the subcontract. There can be no assurance that our insurance and the additional insurance coverage provided by our subcontractors will fully protect us against a valid claim or loss under the contracts with our customers. Litigation During fiscal 2020, we commenced litigation in an effort to collect an account receivable from an iron and steel customer on a reimbursable contract following the deterioration of the relationship. In connection with our suit, the customer filed certain counterclaims against us. In September 2023, a jury returned a verdict in our favor and awarded us the full contract balance. We received full payment of $16.8 million in October 2023. During fiscal 2023, we completed cost reimbursable construction services for a customer at a mining and minerals facility. In late fiscal 2023, after numerous attempts to collect outstanding receivables, we filed a notice of default for lack of payment of outstanding balances, and in early fiscal 2024, we filed a lien on the facility. The customer responded by commencing litigation against us, alleging breach of contract and breach of express warranty. We deny all claims and filed a countersuit against the customer for failure to pay outstanding amounts of accounts receivable, which totaled $5.6 million as of December 31, 2023. Litigation is unpredictable, however, based on the terms of the contract with this customer, we believe we are entitled to collect the full amount owed under the contract. During fiscal 2022, we filed an arbitration demand in an effort to collect outstanding balances of $32.7 million from a customer for which we completed a crude oil storage terminal project. The customer has filed counterclaims for liquidated damages and miscellaneous warranty items. We deny all claims and believe we are entitled to collect the full amount owed under the contract. Our hearing for this matter is currently scheduled for October 2024. We believe we have set appropriate reserves for the matters described above based on our evaluation of the possible outcomes of the litigation. We and our subsidiaries are participants in various other legal actions. It is the opinion of management that none of the other known legal actions will have a material impact on our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Basic EPS”) is calculated based on the weighted average shares outstanding during the period. Diluted earnings per share (“Diluted EPS”) includes the dilutive effect of nonvested restricted stock shares. In the event we report a loss, nonvested restricted stock shares are not included since they are anti-dilutive. The computation of basic and diluted earnings per share is as follows: Three Months Ended Six Months Ended December 31, December 31, December 31, December 31, (In thousands, except per share data) Basic EPS: Net loss $ (2,851) $ (32,827) $ (6,018) $ (39,339) Weighted average shares outstanding 27,377 26,999 27,314 26,916 Basic loss per share $ (0.10) $ (1.22) $ (0.22) $ (1.46) Diluted EPS: Net loss $ (2,851) $ (32,827) $ (6,018) $ (39,339) Diluted weighted average shares outstanding 27,377 26,999 27,314 26,916 Diluted loss per share $ (0.10) $ (1.22) $ (0.22) $ (1.46) The following securities ar e considered antidilutive and have been excluded from the calculation of Diluted EPS: Three Months Ended Six Months Ended December 31, December 31, December 31, December 31, (In thousands) Nonvested restricted stock shares 949 34 757 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report our results of operations through three reportable segments: Storage and Terminal Solutions, Utility and Power Infrastructure, and Process and Industrial Facilities. • Storage and Terminal Solutions : primarily consists of engineering, procurement, fabrication, and construction services related to cryogenic and other specialty tanks and terminals for LNG, NGLs, hydrogen, ammonia, propane, butane, liquid nitrogen/liquid oxygen, and liquid petroleum. We also perform work related to traditional aboveground crude oil and refined product storage tanks and terminals. This segment also includes terminal balance of plant work, truck and rail loading/offloading facilities, and marine structures as well as storage tank and terminal maintenance and repair. Finally, we manufacture and sell precision engineered specialty tank products, including geodesic domes, aluminum internal floating roofs, floating suction and skimmer systems, roof drain systems and floating roof seals. • Utility and Power Infrastructure : primarily consists of engineering, procurement, fabrication, and construction services to support growing demand for LNG utility peak shaving facilities. We also perform traditional electrical work for public and private utilities, including construction of new substations, upgrades of existing substations, transmission and distribution line installations, and upgrades and maintenance including live wire work. Work may also include emergency and storm restoration services. We also provide construction services to a variety of power generation facilities, including natural gas fired facilities in simple or combined cycle configurations. • Process and Industrial Facilities : primarily consists of plant maintenance, repair, and turnarounds in the downstream and midstream markets for energy clients including refining and processing of crude oil, fractionating, and marketing of natural gas and natural gas liquids. We also perform engineering, procurement, fabrication, and construction for refinery upgrades and retrofits for renewable fuels. We also construct thermal vacuum test chambers for aerospace and defense industries and other infrastructure for industries including petrochemical, sulfur, mining and minerals primarily in the extraction of non-ferrous metals, cement, agriculture, wastewater treatment facilities and other industrial customers. We evaluate performance and allocate resources based on operating income. We eliminate intersegment sales; therefore, no intercompany profit or loss is recognized. Corporate selling, general and administrative expenses are excluded from our three reportable segments in order to align controllable costs with the responsibility of segment management, and to be consistent with how our chief operating decision-maker assesses segment performance and allocates resources. Segment assets consist primarily of accounts receivable, costs and estimated earnings in excess of billings on uncompleted contracts, property, plant and equipment, right-of-use lease assets, goodwill and other intangible assets. Matrix Service Company Notes to Condensed Consolidated Financial Statements (unaudited) Results of Operations (In thousands) Three Months Ended Six Months Ended December 31, December 31, December 31, December 31, Gross revenue Storage and Terminal Solutions $ 63,074 $ 63,130 $ 154,053 $ 140,420 Utility and Power Infrastructure 40,144 50,589 72,539 95,459 Process and Industrial Facilities 71,526 80,789 146,664 167,526 Corporate 1,233 — 1,233 — Total gross revenue $ 175,977 $ 194,508 $ 374,489 $ 403,405 Less: Inter-segment revenue Storage and Terminal Solutions $ 714 $ 614 $ 1,549 $ 971 Utility and Power Infrastructure — 54 — 54 Process and Industrial Facilities 221 — 239 109 Corporate — — — — Total inter-segment revenue $ 935 $ 668 $ 1,788 $ 1,134 Consolidated revenue Storage and Terminal Solutions $ 62,360 $ 62,516 $ 152,504 $ 139,449 Utility and Power Infrastructure 40,144 50,535 72,539 95,405 Process and Industrial Facilities 71,305 80,789 146,425 167,417 Corporate 1,233 — 1,233 — Total consolidated revenue $ 175,042 $ 193,840 $ 372,701 $ 402,271 Gross profit (loss) Storage and Terminal Solutions $ 1,838 $ 1,648 $ 6,790 $ 9,213 Utility and Power Infrastructure 1,415 2,426 5,111 4,139 Process and Industrial Facilities 6,671 (5,131) 11,749 (801) Corporate 665 (245) (1,202) (845) Total gross profit $ 10,589 $ (1,302) $ 22,448 $ 11,706 Selling, general and administrative expenses Storage and Terminal Solutions $ 4,338 $ 5,450 $ 8,967 $ 9,608 Utility and Power Infrastructure 1,978 1,787 3,526 3,525 Process and Industrial Facilities 2,206 3,682 5,293 7,752 Corporate 7,209 6,626 15,058 13,471 Total selling, general and administrative expenses $ 15,731 $ 17,545 $ 32,844 $ 34,356 Goodwill impairment &amp; restructuring costs Storage and Terminal Solutions $ — $ 383 $ — $ 906 Utility and Power Infrastructure — — — 37 Process and Industrial Facilities — 12,698 — 13,012 Corporate — 513 — 926 Total goodwill impairment &amp; restructuring costs $ — $ 13,594 $ — $ 14,881 Operating income (loss) Storage and Terminal Solutions $ (2,500) $ (4,185) $ (2,177) $ (1,301) Utility and Power Infrastructure (563) 639 1,585 577 Process and Industrial Facilities 4,465 (21,511) 6,456 (21,565) Corporate (6,544) (7,384) (16,260) (15,242) Total operating loss $ (5,142) $ (32,441) $ (10,396) $ (37,531) Total assets by segment were as follows (in thousands): December 31, June 30, Storage and Terminal Solutions $ 161,409 $ 139,333 Utility and Power Infrastructure 66,501 67,630 Process and Industrial Facilities 92,688 90,514 Corporate 84,236 103,027 Total segment assets $ 404,834 $ 400,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Restructuring Costs In fiscal 2020, we initiated a business improvement plan to increase profitability and reduce our cost structure in order to help us become more competitive and deliver higher quality service. As a result of specific events, including the effects of the COVID-19 pandemic and related market disruptions, the Company expanded its business improvement plan. The business improvement plan consisted of an initial phase of discretionary cost reductions, workforce reductions, reduction of capital expenditures and the reduction in size or closure of certain offices in order to increase the utilization of our staff and bring the cost structure of the business in line with revenue volumes. In fiscal 2022, we commenced a second phase of our plan to focus on centralization of support functions, including business development, accounting, human resources, procurement and project services into shared service centers. During the three and six months ended December 31, 2022, we incurred restructuring costs of $1.3 million and $2.6 million, respectively. The restructuring costs were primarily related to severance and other personnel-related costs in connection with the second phase of our plan as well as the closure of an underperforming operating location. Our restructuring efforts were substantially complete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51</v>
      </c>
      <c r="C4" s="6" t="n">
        <v>-32827</v>
      </c>
      <c r="D4" s="6" t="n">
        <v>-6018</v>
      </c>
      <c r="E4" s="6" t="n">
        <v>-3933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5042</v>
      </c>
      <c r="C4" s="6" t="n">
        <v>193840</v>
      </c>
      <c r="D4" s="6" t="n">
        <v>372701</v>
      </c>
      <c r="E4" s="6" t="n">
        <v>402271</v>
      </c>
    </row>
    <row r="5">
      <c r="A5" s="4" t="inlineStr">
        <is>
          <t>Cost of revenue</t>
        </is>
      </c>
      <c r="B5" s="5" t="n">
        <v>164453</v>
      </c>
      <c r="C5" s="5" t="n">
        <v>195142</v>
      </c>
      <c r="D5" s="5" t="n">
        <v>350253</v>
      </c>
      <c r="E5" s="5" t="n">
        <v>390565</v>
      </c>
    </row>
    <row r="6">
      <c r="A6" s="4" t="inlineStr">
        <is>
          <t>Gross profit (loss)</t>
        </is>
      </c>
      <c r="B6" s="5" t="n">
        <v>10589</v>
      </c>
      <c r="C6" s="5" t="n">
        <v>-1302</v>
      </c>
      <c r="D6" s="5" t="n">
        <v>22448</v>
      </c>
      <c r="E6" s="5" t="n">
        <v>11706</v>
      </c>
    </row>
    <row r="7">
      <c r="A7" s="4" t="inlineStr">
        <is>
          <t>Selling, general and administrative expenses</t>
        </is>
      </c>
      <c r="B7" s="5" t="n">
        <v>15731</v>
      </c>
      <c r="C7" s="5" t="n">
        <v>17545</v>
      </c>
      <c r="D7" s="5" t="n">
        <v>32844</v>
      </c>
      <c r="E7" s="5" t="n">
        <v>34356</v>
      </c>
    </row>
    <row r="8">
      <c r="A8" s="4" t="inlineStr">
        <is>
          <t>Goodwill impairment</t>
        </is>
      </c>
      <c r="B8" s="5" t="n">
        <v>0</v>
      </c>
      <c r="C8" s="5" t="n">
        <v>12316</v>
      </c>
      <c r="D8" s="5" t="n">
        <v>0</v>
      </c>
      <c r="E8" s="5" t="n">
        <v>12316</v>
      </c>
    </row>
    <row r="9">
      <c r="A9" s="4" t="inlineStr">
        <is>
          <t>Restructuring costs</t>
        </is>
      </c>
      <c r="B9" s="5" t="n">
        <v>0</v>
      </c>
      <c r="C9" s="5" t="n">
        <v>1278</v>
      </c>
      <c r="D9" s="5" t="n">
        <v>0</v>
      </c>
      <c r="E9" s="5" t="n">
        <v>2565</v>
      </c>
    </row>
    <row r="10">
      <c r="A10" s="4" t="inlineStr">
        <is>
          <t>Operating loss</t>
        </is>
      </c>
      <c r="B10" s="5" t="n">
        <v>-5142</v>
      </c>
      <c r="C10" s="5" t="n">
        <v>-32441</v>
      </c>
      <c r="D10" s="5" t="n">
        <v>-10396</v>
      </c>
      <c r="E10" s="5" t="n">
        <v>-3753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19</v>
      </c>
      <c r="C12" s="5" t="n">
        <v>-916</v>
      </c>
      <c r="D12" s="5" t="n">
        <v>-644</v>
      </c>
      <c r="E12" s="5" t="n">
        <v>-1288</v>
      </c>
    </row>
    <row r="13">
      <c r="A13" s="4" t="inlineStr">
        <is>
          <t>Interest income</t>
        </is>
      </c>
      <c r="B13" s="5" t="n">
        <v>162</v>
      </c>
      <c r="C13" s="5" t="n">
        <v>46</v>
      </c>
      <c r="D13" s="5" t="n">
        <v>312</v>
      </c>
      <c r="E13" s="5" t="n">
        <v>70</v>
      </c>
    </row>
    <row r="14">
      <c r="A14" s="4" t="inlineStr">
        <is>
          <t>Other</t>
        </is>
      </c>
      <c r="B14" s="5" t="n">
        <v>2454</v>
      </c>
      <c r="C14" s="5" t="n">
        <v>484</v>
      </c>
      <c r="D14" s="5" t="n">
        <v>4716</v>
      </c>
      <c r="E14" s="5" t="n">
        <v>-590</v>
      </c>
    </row>
    <row r="15">
      <c r="A15" s="4" t="inlineStr">
        <is>
          <t>Loss before income tax expense</t>
        </is>
      </c>
      <c r="B15" s="5" t="n">
        <v>-2845</v>
      </c>
      <c r="C15" s="5" t="n">
        <v>-32827</v>
      </c>
      <c r="D15" s="5" t="n">
        <v>-6012</v>
      </c>
      <c r="E15" s="5" t="n">
        <v>-39339</v>
      </c>
    </row>
    <row r="16">
      <c r="A16" s="4" t="inlineStr">
        <is>
          <t>Provision for federal, state and foreign income taxes</t>
        </is>
      </c>
      <c r="B16" s="5" t="n">
        <v>6</v>
      </c>
      <c r="C16" s="5" t="n">
        <v>0</v>
      </c>
      <c r="D16" s="5" t="n">
        <v>6</v>
      </c>
      <c r="E16" s="5" t="n">
        <v>0</v>
      </c>
    </row>
    <row r="17">
      <c r="A17" s="4" t="inlineStr">
        <is>
          <t>Net loss</t>
        </is>
      </c>
      <c r="B17" s="6" t="n">
        <v>-2851</v>
      </c>
      <c r="C17" s="6" t="n">
        <v>-32827</v>
      </c>
      <c r="D17" s="6" t="n">
        <v>-6018</v>
      </c>
      <c r="E17" s="6" t="n">
        <v>-39339</v>
      </c>
    </row>
    <row r="18">
      <c r="A18" s="4" t="inlineStr">
        <is>
          <t>Basic loss per common share (in dollars per share)</t>
        </is>
      </c>
      <c r="B18" s="7" t="n">
        <v>-0.1</v>
      </c>
      <c r="C18" s="7" t="n">
        <v>-1.22</v>
      </c>
      <c r="D18" s="7" t="n">
        <v>-0.22</v>
      </c>
      <c r="E18" s="7" t="n">
        <v>-1.46</v>
      </c>
    </row>
    <row r="19">
      <c r="A19" s="4" t="inlineStr">
        <is>
          <t>Diluted loss per common share (in dollars per share)</t>
        </is>
      </c>
      <c r="B19" s="7" t="n">
        <v>-0.1</v>
      </c>
      <c r="C19" s="7" t="n">
        <v>-1.22</v>
      </c>
      <c r="D19" s="7" t="n">
        <v>-0.22</v>
      </c>
      <c r="E19" s="7" t="n">
        <v>-1.46</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7377</v>
      </c>
      <c r="C21" s="5" t="n">
        <v>26999</v>
      </c>
      <c r="D21" s="5" t="n">
        <v>27314</v>
      </c>
      <c r="E21" s="5" t="n">
        <v>26916</v>
      </c>
    </row>
    <row r="22">
      <c r="A22" s="4" t="inlineStr">
        <is>
          <t>Diluted (in shares)</t>
        </is>
      </c>
      <c r="B22" s="5" t="n">
        <v>27377</v>
      </c>
      <c r="C22" s="5" t="n">
        <v>26999</v>
      </c>
      <c r="D22" s="5" t="n">
        <v>27314</v>
      </c>
      <c r="E22" s="5" t="n">
        <v>269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Matrix Service Company and its subsidiaries (“Matrix”, “we”, “our”, “us”, “its” or the “Company”),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consolidated financial statements should be read in conjunction with the audited financial statements for the year ended June 30, 2023, included in our Annual Report on Form 10-K for the year then ended. The results of operations for the three and six month periods ended December 31, 2023 may not necessarily be indicative of the results of operations for the full year ending June 30, 2024.</t>
        </is>
      </c>
    </row>
    <row r="5">
      <c r="A5" s="4" t="inlineStr">
        <is>
          <t>Accounting Standards Not Yet Adopted</t>
        </is>
      </c>
      <c r="B5" s="4" t="inlineStr">
        <is>
          <t>Accounting Standards Not Yet Adopted In November 2023, the FASB issued ASU 2023-07, Segment Reporting (Topic 280): Improvements to Reportable Segment Disclosures, which expands disclosures about a public entity’s reportable segments and requires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We are assessing the effect of this update on our consolidated financial statements and related disclosures. In December 2023, the FASB issued ASU 2023-09, Income Taxes (Topic 740): Improvements to Income Tax Disclosures, which expands disclosures in an entity’s income tax rate reconciliation table and regarding cash taxes paid both in the U.S. and foreign jurisdictions. The update will be effective for annual periods beginning after December 15, 2024 (fiscal 2026). We are assessing the effect of this update on our consolidated financial statements and related disclosures. Other accounting pronouncements issued but not effective until after December 31, 2023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Summary of Contract with Customer, Contract Asset, Contract Liability, and Receivable</t>
        </is>
      </c>
      <c r="B4" s="4" t="inlineStr">
        <is>
          <t>The following table provides information about CIE and BIE: December 31, June 30, Change (In thousands) Costs and estimated earnings in excess of billings on uncompleted contracts $ 40,426 $ 44,888 $ (4,462) Billings on uncompleted contracts in excess of costs and estimated earnings (117,273) (85,436) (31,837) Net contract liabilities $ (76,847) $ (40,548) $ (36,299)</t>
        </is>
      </c>
    </row>
    <row r="5">
      <c r="A5" s="4" t="inlineStr">
        <is>
          <t>Summary of Revenue by Geographic Areas</t>
        </is>
      </c>
      <c r="B5" s="4" t="inlineStr">
        <is>
          <t xml:space="preserve">The following tables presents revenue disaggregated by geographic area where the work was performed and by contract type: Geographic Disaggregation: Three Months Ended Six Months Ended December 31, December 31, December 31, December 31, (In thousands) United States $ 156,409 $ 170,290 $ 333,959 $ 346,470 Canada 14,548 20,885 31,421 45,810 Other international 4,085 2,665 7,321 9,991 Total Revenue $ 175,042 $ 193,840 $ 372,701 $ 402,271 </t>
        </is>
      </c>
    </row>
    <row r="6">
      <c r="A6" s="4" t="inlineStr">
        <is>
          <t>Summary of Revenue by Contract Type</t>
        </is>
      </c>
      <c r="B6" s="4" t="inlineStr">
        <is>
          <t xml:space="preserve">Contract Type Disaggregation: Three Months Ended Six Months Ended December 31, December 31, December 31, December 31, (In thousands) Fixed-price contracts $ 97,711 $ 105,283 $ 214,468 $ 214,756 Time and materials and other cost reimbursable contracts 77,331 88,557 158,233 187,515 Total Revenue $ 175,042 $ 193,840 $ 372,701 $ 402,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6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The computation of basic and diluted earnings per share is as follows: Three Months Ended Six Months Ended December 31, December 31, December 31, December 31, (In thousands, except per share data) Basic EPS: Net loss $ (2,851) $ (32,827) $ (6,018) $ (39,339) Weighted average shares outstanding 27,377 26,999 27,314 26,916 Basic loss per share $ (0.10) $ (1.22) $ (0.22) $ (1.46) Diluted EPS: Net loss $ (2,851) $ (32,827) $ (6,018) $ (39,339) Diluted weighted average shares outstanding 27,377 26,999 27,314 26,916 Diluted loss per share $ (0.10) $ (1.22) $ (0.22) $ (1.46)</t>
        </is>
      </c>
    </row>
    <row r="5">
      <c r="A5" s="4" t="inlineStr">
        <is>
          <t>Antidilutive Securities Excluded from the Calculation of Diluted EPS</t>
        </is>
      </c>
      <c r="B5" s="4" t="inlineStr">
        <is>
          <t xml:space="preserve">The following securities ar e considered antidilutive and have been excluded from the calculation of Diluted EPS: Three Months Ended Six Months Ended December 31, December 31, December 31, December 31, (In thousands) Nonvested restricted stock shares 949 34 757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 Three Months Ended Six Months Ended December 31, December 31, December 31, December 31, Gross revenue Storage and Terminal Solutions $ 63,074 $ 63,130 $ 154,053 $ 140,420 Utility and Power Infrastructure 40,144 50,589 72,539 95,459 Process and Industrial Facilities 71,526 80,789 146,664 167,526 Corporate 1,233 — 1,233 — Total gross revenue $ 175,977 $ 194,508 $ 374,489 $ 403,405 Less: Inter-segment revenue Storage and Terminal Solutions $ 714 $ 614 $ 1,549 $ 971 Utility and Power Infrastructure — 54 — 54 Process and Industrial Facilities 221 — 239 109 Corporate — — — — Total inter-segment revenue $ 935 $ 668 $ 1,788 $ 1,134 Consolidated revenue Storage and Terminal Solutions $ 62,360 $ 62,516 $ 152,504 $ 139,449 Utility and Power Infrastructure 40,144 50,535 72,539 95,405 Process and Industrial Facilities 71,305 80,789 146,425 167,417 Corporate 1,233 — 1,233 — Total consolidated revenue $ 175,042 $ 193,840 $ 372,701 $ 402,271 Gross profit (loss) Storage and Terminal Solutions $ 1,838 $ 1,648 $ 6,790 $ 9,213 Utility and Power Infrastructure 1,415 2,426 5,111 4,139 Process and Industrial Facilities 6,671 (5,131) 11,749 (801) Corporate 665 (245) (1,202) (845) Total gross profit $ 10,589 $ (1,302) $ 22,448 $ 11,706 Selling, general and administrative expenses Storage and Terminal Solutions $ 4,338 $ 5,450 $ 8,967 $ 9,608 Utility and Power Infrastructure 1,978 1,787 3,526 3,525 Process and Industrial Facilities 2,206 3,682 5,293 7,752 Corporate 7,209 6,626 15,058 13,471 Total selling, general and administrative expenses $ 15,731 $ 17,545 $ 32,844 $ 34,356 Goodwill impairment &amp; restructuring costs Storage and Terminal Solutions $ — $ 383 $ — $ 906 Utility and Power Infrastructure — — — 37 Process and Industrial Facilities — 12,698 — 13,012 Corporate — 513 — 926 Total goodwill impairment &amp; restructuring costs $ — $ 13,594 $ — $ 14,881 Operating income (loss) Storage and Terminal Solutions $ (2,500) $ (4,185) $ (2,177) $ (1,301) Utility and Power Infrastructure (563) 639 1,585 577 Process and Industrial Facilities 4,465 (21,511) 6,456 (21,565) Corporate (6,544) (7,384) (16,260) (15,242) Total operating loss $ (5,142) $ (32,441) $ (10,396) $ (37,531) Total assets by segment were as follows (in thousands): December 31, June 30, Storage and Terminal Solutions $ 161,409 $ 139,333 Utility and Power Infrastructure 66,501 67,630 Process and Industrial Facilities 92,688 90,514 Corporate 84,236 103,027 Total segment assets $ 404,834 $ 400,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Revenue - Narrative (Details) - USD ($) $ in Millions</t>
        </is>
      </c>
      <c r="B1" s="2" t="inlineStr">
        <is>
          <t>3 Months Ended</t>
        </is>
      </c>
      <c r="C1" s="2" t="inlineStr">
        <is>
          <t>6 Months Ended</t>
        </is>
      </c>
    </row>
    <row r="2">
      <c r="B2" s="2" t="inlineStr">
        <is>
          <t>Dec. 31, 2022</t>
        </is>
      </c>
      <c r="C2" s="2" t="inlineStr">
        <is>
          <t>Dec. 31, 2023</t>
        </is>
      </c>
      <c r="D2" s="2" t="inlineStr">
        <is>
          <t>Dec. 31, 2022</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s yet to be satisfied</t>
        </is>
      </c>
      <c r="B4" s="4" t="inlineStr">
        <is>
          <t xml:space="preserve"> </t>
        </is>
      </c>
      <c r="C4" s="8" t="n">
        <v>749.4</v>
      </c>
      <c r="D4" s="4" t="inlineStr">
        <is>
          <t xml:space="preserve"> </t>
        </is>
      </c>
      <c r="E4" s="4" t="inlineStr">
        <is>
          <t xml:space="preserve"> </t>
        </is>
      </c>
    </row>
    <row r="5">
      <c r="A5" s="4" t="inlineStr">
        <is>
          <t>Performance obligations to be recognized as revenue within next twelve months</t>
        </is>
      </c>
      <c r="B5" s="4" t="inlineStr">
        <is>
          <t xml:space="preserve"> </t>
        </is>
      </c>
      <c r="C5" s="9" t="n">
        <v>437.1</v>
      </c>
      <c r="D5" s="4" t="inlineStr">
        <is>
          <t xml:space="preserve"> </t>
        </is>
      </c>
      <c r="E5" s="4" t="inlineStr">
        <is>
          <t xml:space="preserve"> </t>
        </is>
      </c>
    </row>
    <row r="6">
      <c r="A6" s="4" t="inlineStr">
        <is>
          <t>Contract with customer, revenue recognized</t>
        </is>
      </c>
      <c r="B6" s="4" t="inlineStr">
        <is>
          <t xml:space="preserve"> </t>
        </is>
      </c>
      <c r="C6" s="9" t="n">
        <v>78.3</v>
      </c>
      <c r="D6" s="4" t="inlineStr">
        <is>
          <t xml:space="preserve"> </t>
        </is>
      </c>
      <c r="E6" s="4" t="inlineStr">
        <is>
          <t xml:space="preserve"> </t>
        </is>
      </c>
    </row>
    <row r="7">
      <c r="A7" s="4" t="inlineStr">
        <is>
          <t>Retentions to be collected within one year</t>
        </is>
      </c>
      <c r="B7" s="4" t="inlineStr">
        <is>
          <t xml:space="preserve"> </t>
        </is>
      </c>
      <c r="C7" s="9" t="n">
        <v>14.7</v>
      </c>
      <c r="D7" s="4" t="inlineStr">
        <is>
          <t xml:space="preserve"> </t>
        </is>
      </c>
      <c r="E7" s="8" t="n">
        <v>16.3</v>
      </c>
    </row>
    <row r="8">
      <c r="A8" s="4" t="inlineStr">
        <is>
          <t>Contract retentions collectible beyond one year</t>
        </is>
      </c>
      <c r="B8" s="4" t="inlineStr">
        <is>
          <t xml:space="preserve"> </t>
        </is>
      </c>
      <c r="C8" s="9" t="n">
        <v>17.6</v>
      </c>
      <c r="D8" s="4" t="inlineStr">
        <is>
          <t xml:space="preserve"> </t>
        </is>
      </c>
      <c r="E8" s="5" t="n">
        <v>10</v>
      </c>
    </row>
    <row r="9">
      <c r="A9" s="4" t="inlineStr">
        <is>
          <t>Unapproved change orders and claims</t>
        </is>
      </c>
      <c r="B9" s="4" t="inlineStr">
        <is>
          <t xml:space="preserve"> </t>
        </is>
      </c>
      <c r="C9" s="8" t="n">
        <v>11.8</v>
      </c>
      <c r="D9" s="4" t="inlineStr">
        <is>
          <t xml:space="preserve"> </t>
        </is>
      </c>
      <c r="E9" s="8" t="n">
        <v>9.699999999999999</v>
      </c>
    </row>
    <row r="10">
      <c r="A10" s="4" t="inlineStr">
        <is>
          <t>Process and Industrial Facilities Segme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Loss on contracts</t>
        </is>
      </c>
      <c r="B12" s="8" t="n">
        <v>9.6</v>
      </c>
      <c r="C12" s="4" t="inlineStr">
        <is>
          <t xml:space="preserve"> </t>
        </is>
      </c>
      <c r="D12" s="8" t="n">
        <v>9.4</v>
      </c>
      <c r="E12"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ntract Assets and Liabilities (Details) - USD ($) $ in Thousands</t>
        </is>
      </c>
      <c r="B1" s="2" t="inlineStr">
        <is>
          <t>6 Months Ended</t>
        </is>
      </c>
    </row>
    <row r="2">
      <c r="B2" s="2" t="inlineStr">
        <is>
          <t>Dec. 31, 2023</t>
        </is>
      </c>
      <c r="C2" s="2" t="inlineStr">
        <is>
          <t>Jun. 30, 2023</t>
        </is>
      </c>
    </row>
    <row r="3">
      <c r="A3" s="3" t="inlineStr">
        <is>
          <t>Revenue from Contract with Customer [Abstract]</t>
        </is>
      </c>
      <c r="B3" s="4" t="inlineStr">
        <is>
          <t xml:space="preserve"> </t>
        </is>
      </c>
      <c r="C3" s="4" t="inlineStr">
        <is>
          <t xml:space="preserve"> </t>
        </is>
      </c>
    </row>
    <row r="4">
      <c r="A4" s="4" t="inlineStr">
        <is>
          <t>Costs and estimated earnings in excess of billings on uncompleted contracts</t>
        </is>
      </c>
      <c r="B4" s="6" t="n">
        <v>40426</v>
      </c>
      <c r="C4" s="6" t="n">
        <v>44888</v>
      </c>
    </row>
    <row r="5">
      <c r="A5" s="4" t="inlineStr">
        <is>
          <t>Change in CIE</t>
        </is>
      </c>
      <c r="B5" s="5" t="n">
        <v>-4462</v>
      </c>
      <c r="C5" s="4" t="inlineStr">
        <is>
          <t xml:space="preserve"> </t>
        </is>
      </c>
    </row>
    <row r="6">
      <c r="A6" s="4" t="inlineStr">
        <is>
          <t>Billings on uncompleted contracts in excess of costs and estimated earnings</t>
        </is>
      </c>
      <c r="B6" s="5" t="n">
        <v>-117273</v>
      </c>
      <c r="C6" s="5" t="n">
        <v>-85436</v>
      </c>
    </row>
    <row r="7">
      <c r="A7" s="4" t="inlineStr">
        <is>
          <t>Change in BIE</t>
        </is>
      </c>
      <c r="B7" s="5" t="n">
        <v>-31837</v>
      </c>
      <c r="C7" s="4" t="inlineStr">
        <is>
          <t xml:space="preserve"> </t>
        </is>
      </c>
    </row>
    <row r="8">
      <c r="A8" s="4" t="inlineStr">
        <is>
          <t>Net contract liabilities</t>
        </is>
      </c>
      <c r="B8" s="5" t="n">
        <v>-76847</v>
      </c>
      <c r="C8" s="6" t="n">
        <v>-40548</v>
      </c>
    </row>
    <row r="9">
      <c r="A9" s="4" t="inlineStr">
        <is>
          <t>Change in net contract balances</t>
        </is>
      </c>
      <c r="B9" s="6" t="n">
        <v>-36299</v>
      </c>
      <c r="C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Geographic Area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5042</v>
      </c>
      <c r="C4" s="6" t="n">
        <v>193840</v>
      </c>
      <c r="D4" s="6" t="n">
        <v>372701</v>
      </c>
      <c r="E4" s="6" t="n">
        <v>40227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6409</v>
      </c>
      <c r="C7" s="5" t="n">
        <v>170290</v>
      </c>
      <c r="D7" s="5" t="n">
        <v>333959</v>
      </c>
      <c r="E7" s="5" t="n">
        <v>346470</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548</v>
      </c>
      <c r="C10" s="5" t="n">
        <v>20885</v>
      </c>
      <c r="D10" s="5" t="n">
        <v>31421</v>
      </c>
      <c r="E10" s="5" t="n">
        <v>45810</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085</v>
      </c>
      <c r="C13" s="6" t="n">
        <v>2665</v>
      </c>
      <c r="D13" s="6" t="n">
        <v>7321</v>
      </c>
      <c r="E13" s="6" t="n">
        <v>999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Contract Typ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5042</v>
      </c>
      <c r="C4" s="6" t="n">
        <v>193840</v>
      </c>
      <c r="D4" s="6" t="n">
        <v>372701</v>
      </c>
      <c r="E4" s="6" t="n">
        <v>402271</v>
      </c>
    </row>
    <row r="5">
      <c r="A5" s="4" t="inlineStr">
        <is>
          <t>Fixed-price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7711</v>
      </c>
      <c r="C7" s="5" t="n">
        <v>105283</v>
      </c>
      <c r="D7" s="5" t="n">
        <v>214468</v>
      </c>
      <c r="E7" s="5" t="n">
        <v>214756</v>
      </c>
    </row>
    <row r="8">
      <c r="A8" s="4" t="inlineStr">
        <is>
          <t>Time and materials and other cost reimbursable contra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77331</v>
      </c>
      <c r="C10" s="6" t="n">
        <v>88557</v>
      </c>
      <c r="D10" s="6" t="n">
        <v>158233</v>
      </c>
      <c r="E10" s="6" t="n">
        <v>1875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Plant, and Equipment (Details) - USD ($) $ in Thousands</t>
        </is>
      </c>
      <c r="B1" s="2" t="inlineStr">
        <is>
          <t>3 Months Ended</t>
        </is>
      </c>
      <c r="D1" s="2" t="inlineStr">
        <is>
          <t>6 Months Ended</t>
        </is>
      </c>
    </row>
    <row r="2">
      <c r="B2" s="2" t="inlineStr">
        <is>
          <t>Dec. 31, 2023</t>
        </is>
      </c>
      <c r="C2" s="2" t="inlineStr">
        <is>
          <t>Sep. 30,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 from asset sales</t>
        </is>
      </c>
      <c r="B4" s="4" t="inlineStr">
        <is>
          <t xml:space="preserve"> </t>
        </is>
      </c>
      <c r="C4" s="4" t="inlineStr">
        <is>
          <t xml:space="preserve"> </t>
        </is>
      </c>
      <c r="D4" s="6" t="n">
        <v>2806</v>
      </c>
      <c r="E4" s="6" t="n">
        <v>31</v>
      </c>
    </row>
    <row r="5">
      <c r="A5" s="4" t="inlineStr">
        <is>
          <t>Gain on disposition of Burlington office</t>
        </is>
      </c>
      <c r="B5" s="4" t="inlineStr">
        <is>
          <t xml:space="preserve"> </t>
        </is>
      </c>
      <c r="C5" s="4" t="inlineStr">
        <is>
          <t xml:space="preserve"> </t>
        </is>
      </c>
      <c r="D5" s="6" t="n">
        <v>4589</v>
      </c>
      <c r="E5" s="6" t="n">
        <v>-42</v>
      </c>
    </row>
    <row r="6">
      <c r="A6" s="4" t="inlineStr">
        <is>
          <t>Catoosa Facility Disposal</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ceeds from asset sales</t>
        </is>
      </c>
      <c r="B8" s="6" t="n">
        <v>2700</v>
      </c>
      <c r="C8" s="4" t="inlineStr">
        <is>
          <t xml:space="preserve"> </t>
        </is>
      </c>
      <c r="D8" s="4" t="inlineStr">
        <is>
          <t xml:space="preserve"> </t>
        </is>
      </c>
      <c r="E8" s="4" t="inlineStr">
        <is>
          <t xml:space="preserve"> </t>
        </is>
      </c>
    </row>
    <row r="9">
      <c r="A9" s="4" t="inlineStr">
        <is>
          <t>Gain on disposition of Burlington office</t>
        </is>
      </c>
      <c r="B9" s="6" t="n">
        <v>2000</v>
      </c>
      <c r="C9" s="4" t="inlineStr">
        <is>
          <t xml:space="preserve"> </t>
        </is>
      </c>
      <c r="D9" s="4" t="inlineStr">
        <is>
          <t xml:space="preserve"> </t>
        </is>
      </c>
      <c r="E9" s="4" t="inlineStr">
        <is>
          <t xml:space="preserve"> </t>
        </is>
      </c>
    </row>
    <row r="10">
      <c r="A10" s="4" t="inlineStr">
        <is>
          <t>Burlington Office</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ceeds from asset sales</t>
        </is>
      </c>
      <c r="B12" s="4" t="inlineStr">
        <is>
          <t xml:space="preserve"> </t>
        </is>
      </c>
      <c r="C12" s="6" t="n">
        <v>2700</v>
      </c>
      <c r="D12" s="4" t="inlineStr">
        <is>
          <t xml:space="preserve"> </t>
        </is>
      </c>
      <c r="E12" s="4" t="inlineStr">
        <is>
          <t xml:space="preserve"> </t>
        </is>
      </c>
    </row>
    <row r="13">
      <c r="A13" s="4" t="inlineStr">
        <is>
          <t>Gain on disposition of Burlington office</t>
        </is>
      </c>
      <c r="B13" s="4" t="inlineStr">
        <is>
          <t xml:space="preserve"> </t>
        </is>
      </c>
      <c r="C13" s="6" t="n">
        <v>250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51</v>
      </c>
      <c r="C4" s="6" t="n">
        <v>-32827</v>
      </c>
      <c r="D4" s="6" t="n">
        <v>-6018</v>
      </c>
      <c r="E4" s="6" t="n">
        <v>-3933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562</v>
      </c>
      <c r="C6" s="5" t="n">
        <v>1265</v>
      </c>
      <c r="D6" s="5" t="n">
        <v>24</v>
      </c>
      <c r="E6" s="5" t="n">
        <v>-488</v>
      </c>
    </row>
    <row r="7">
      <c r="A7" s="4" t="inlineStr">
        <is>
          <t>Comprehensive loss</t>
        </is>
      </c>
      <c r="B7" s="6" t="n">
        <v>-2289</v>
      </c>
      <c r="C7" s="6" t="n">
        <v>-31562</v>
      </c>
      <c r="D7" s="6" t="n">
        <v>-5994</v>
      </c>
      <c r="E7" s="6" t="n">
        <v>-398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6" t="n">
        <v>12316</v>
      </c>
      <c r="D4" s="6" t="n">
        <v>0</v>
      </c>
      <c r="E4" s="6" t="n">
        <v>1231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bt (Details) $ in Millions</t>
        </is>
      </c>
      <c r="B1" s="2" t="inlineStr">
        <is>
          <t>6 Months Ended</t>
        </is>
      </c>
    </row>
    <row r="2">
      <c r="B2" s="2" t="inlineStr">
        <is>
          <t>Dec. 31, 2023 USD ($)</t>
        </is>
      </c>
    </row>
    <row r="3">
      <c r="A3" s="3" t="inlineStr">
        <is>
          <t>Debt Disclosure [Abstract]</t>
        </is>
      </c>
      <c r="B3" s="4" t="inlineStr">
        <is>
          <t xml:space="preserve"> </t>
        </is>
      </c>
    </row>
    <row r="4">
      <c r="A4" s="4" t="inlineStr">
        <is>
          <t>Line of credit facility, initiation date</t>
        </is>
      </c>
      <c r="B4" s="4" t="inlineStr">
        <is>
          <t>Sep.  09,  2021</t>
        </is>
      </c>
    </row>
    <row r="5">
      <c r="A5" s="4" t="inlineStr">
        <is>
          <t>Line of credit facility, maximum borrowing capacity</t>
        </is>
      </c>
      <c r="B5" s="6" t="n">
        <v>90</v>
      </c>
    </row>
    <row r="6">
      <c r="A6" s="4" t="inlineStr">
        <is>
          <t>Line of credit facility, increase (decrease)</t>
        </is>
      </c>
      <c r="B6" s="5" t="n">
        <v>15</v>
      </c>
    </row>
    <row r="7">
      <c r="A7" s="4" t="inlineStr">
        <is>
          <t>Compensating balance</t>
        </is>
      </c>
      <c r="B7" s="5" t="n">
        <v>25</v>
      </c>
    </row>
    <row r="8">
      <c r="A8" s="4" t="inlineStr">
        <is>
          <t>Line of credit facility, borrowing base</t>
        </is>
      </c>
      <c r="B8" s="9" t="n">
        <v>69.09999999999999</v>
      </c>
    </row>
    <row r="9">
      <c r="A9" s="4" t="inlineStr">
        <is>
          <t>Letters of credit outstanding, amount</t>
        </is>
      </c>
      <c r="B9" s="5" t="n">
        <v>10</v>
      </c>
    </row>
    <row r="10">
      <c r="A10" s="4" t="inlineStr">
        <is>
          <t>Line of credit facility, remaining borrowing capacity</t>
        </is>
      </c>
      <c r="B10" s="8" t="n">
        <v>59.1</v>
      </c>
    </row>
    <row r="11">
      <c r="A11" s="4" t="inlineStr">
        <is>
          <t>Asset backed credit facility, adjusted term SOFR one-month tenor, basis points</t>
        </is>
      </c>
      <c r="B11" s="10" t="n">
        <v>11.448</v>
      </c>
    </row>
    <row r="12">
      <c r="A12" s="4" t="inlineStr">
        <is>
          <t>Asset backed credit facility, adjusted term SOFR three-month tenor, basis points</t>
        </is>
      </c>
      <c r="B12" s="10" t="n">
        <v>26.161</v>
      </c>
    </row>
    <row r="13">
      <c r="A13" s="4" t="inlineStr">
        <is>
          <t>Asset backed credit facility, federal funds rate addition</t>
        </is>
      </c>
      <c r="B13" s="11" t="n">
        <v>0.005</v>
      </c>
    </row>
    <row r="14">
      <c r="A14" s="4" t="inlineStr">
        <is>
          <t>Asset backed credit facility, adjusted term SOFR rate, minimum</t>
        </is>
      </c>
      <c r="B14" s="11" t="n">
        <v>0.01</v>
      </c>
    </row>
    <row r="15">
      <c r="A15" s="4" t="inlineStr">
        <is>
          <t>Alternate base rate margin</t>
        </is>
      </c>
      <c r="B15" s="11" t="n">
        <v>0.01</v>
      </c>
    </row>
    <row r="16">
      <c r="A16" s="4" t="inlineStr">
        <is>
          <t>Additional margin on alternate base rate loans, minimum</t>
        </is>
      </c>
      <c r="B16" s="12" t="n">
        <v>0.01</v>
      </c>
    </row>
    <row r="17">
      <c r="A17" s="4" t="inlineStr">
        <is>
          <t>Additional margin on alternate base rate loans, maximum</t>
        </is>
      </c>
      <c r="B17" s="13" t="n">
        <v>0.015</v>
      </c>
    </row>
    <row r="18">
      <c r="A18" s="4" t="inlineStr">
        <is>
          <t>Additional margin on adjusted term SOFR, minimum</t>
        </is>
      </c>
      <c r="B18" s="11" t="n">
        <v>0.02</v>
      </c>
    </row>
    <row r="19">
      <c r="A19" s="4" t="inlineStr">
        <is>
          <t>Additional margin on adjusted term SOFR, maximum</t>
        </is>
      </c>
      <c r="B19" s="11" t="n">
        <v>0.025</v>
      </c>
    </row>
    <row r="20">
      <c r="A20" s="4" t="inlineStr">
        <is>
          <t>Unused credit facility fee, percentage</t>
        </is>
      </c>
      <c r="B20" s="13" t="n">
        <v>0.0025</v>
      </c>
    </row>
    <row r="21">
      <c r="A21" s="4" t="inlineStr">
        <is>
          <t>Asset backed line of credit, balance limit for fixed charge, coverage ratio</t>
        </is>
      </c>
      <c r="B21" s="6" t="n">
        <v>15</v>
      </c>
    </row>
    <row r="22">
      <c r="A22" s="4" t="inlineStr">
        <is>
          <t>Asset backed line of credit, percentage limit for fixed charge, coverage ratio</t>
        </is>
      </c>
      <c r="B22" s="12" t="n">
        <v>0.15</v>
      </c>
    </row>
    <row r="23">
      <c r="A23" s="4" t="inlineStr">
        <is>
          <t>Asset backed credit facility, fixed charge coverage ratio requirement, minimum</t>
        </is>
      </c>
      <c r="B23" s="5" t="n">
        <v>1</v>
      </c>
    </row>
    <row r="24">
      <c r="A24" s="4" t="inlineStr">
        <is>
          <t>Asset backed credit facility, fixed charged coverage ratio requirement, maximum</t>
        </is>
      </c>
      <c r="B2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s placed on deferred tax assets</t>
        </is>
      </c>
      <c r="B4" s="8" t="n">
        <v>1.2</v>
      </c>
      <c r="C4" s="8" t="n">
        <v>8.4</v>
      </c>
      <c r="D4" s="8" t="n">
        <v>1.4</v>
      </c>
      <c r="E4" s="8" t="n">
        <v>9.800000000000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0 Months Ended</t>
        </is>
      </c>
    </row>
    <row r="2">
      <c r="B2" s="2" t="inlineStr">
        <is>
          <t>Oct. 31, 2023</t>
        </is>
      </c>
      <c r="C2" s="2" t="inlineStr">
        <is>
          <t>Dec. 31, 2023</t>
        </is>
      </c>
    </row>
    <row r="3">
      <c r="A3" s="4" t="inlineStr">
        <is>
          <t>Iron and Steel Projec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roceeds from legal settlements</t>
        </is>
      </c>
      <c r="B5" s="8" t="n">
        <v>16.8</v>
      </c>
      <c r="C5" s="4" t="inlineStr">
        <is>
          <t xml:space="preserve"> </t>
        </is>
      </c>
    </row>
    <row r="6">
      <c r="A6" s="4" t="inlineStr">
        <is>
          <t>Mining and Minerals Projec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ontracts receivable, claims and uncertain amounts</t>
        </is>
      </c>
      <c r="B8" s="4" t="inlineStr">
        <is>
          <t xml:space="preserve"> </t>
        </is>
      </c>
      <c r="C8" s="8" t="n">
        <v>5.6</v>
      </c>
    </row>
    <row r="9">
      <c r="A9" s="4" t="inlineStr">
        <is>
          <t>Crude Oil Terminal Projec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ntracts receivable, claims and uncertain amounts</t>
        </is>
      </c>
      <c r="B11" s="4" t="inlineStr">
        <is>
          <t xml:space="preserve"> </t>
        </is>
      </c>
      <c r="C11" s="8" t="n">
        <v>32.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loss</t>
        </is>
      </c>
      <c r="B4" s="6" t="n">
        <v>-2851</v>
      </c>
      <c r="C4" s="6" t="n">
        <v>-32827</v>
      </c>
      <c r="D4" s="6" t="n">
        <v>-6018</v>
      </c>
      <c r="E4" s="6" t="n">
        <v>-39339</v>
      </c>
    </row>
    <row r="5">
      <c r="A5" s="4" t="inlineStr">
        <is>
          <t>Weighted average shares outstanding - basic (in shares)</t>
        </is>
      </c>
      <c r="B5" s="5" t="n">
        <v>27377</v>
      </c>
      <c r="C5" s="5" t="n">
        <v>26999</v>
      </c>
      <c r="D5" s="5" t="n">
        <v>27314</v>
      </c>
      <c r="E5" s="5" t="n">
        <v>26916</v>
      </c>
    </row>
    <row r="6">
      <c r="A6" s="4" t="inlineStr">
        <is>
          <t>Basic loss per share (in dollars per share)</t>
        </is>
      </c>
      <c r="B6" s="7" t="n">
        <v>-0.1</v>
      </c>
      <c r="C6" s="7" t="n">
        <v>-1.22</v>
      </c>
      <c r="D6" s="7" t="n">
        <v>-0.22</v>
      </c>
      <c r="E6" s="7" t="n">
        <v>-1.46</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Diluted weighted average shares outstanding (in shares)</t>
        </is>
      </c>
      <c r="B8" s="5" t="n">
        <v>27377</v>
      </c>
      <c r="C8" s="5" t="n">
        <v>26999</v>
      </c>
      <c r="D8" s="5" t="n">
        <v>27314</v>
      </c>
      <c r="E8" s="5" t="n">
        <v>26916</v>
      </c>
    </row>
    <row r="9">
      <c r="A9" s="4" t="inlineStr">
        <is>
          <t>Diluted loss per share (in dollars per share)</t>
        </is>
      </c>
      <c r="B9" s="7" t="n">
        <v>-0.1</v>
      </c>
      <c r="C9" s="7" t="n">
        <v>-1.22</v>
      </c>
      <c r="D9" s="7" t="n">
        <v>-0.22</v>
      </c>
      <c r="E9" s="7" t="n">
        <v>-1.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ecurities Excluded from the Calculation of Diluted Earnings Per Share (Details)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onvested restricted stock shares (in shares)</t>
        </is>
      </c>
      <c r="B4" s="5" t="n">
        <v>949</v>
      </c>
      <c r="C4" s="5" t="n">
        <v>34</v>
      </c>
      <c r="D4" s="5" t="n">
        <v>757</v>
      </c>
      <c r="E4" s="5" t="n">
        <v>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Dec. 31, 2023 USD ($)</t>
        </is>
      </c>
      <c r="C2" s="2" t="inlineStr">
        <is>
          <t>Dec. 31, 2022 USD ($)</t>
        </is>
      </c>
      <c r="D2" s="2" t="inlineStr">
        <is>
          <t>Dec. 31, 2023 USD ($) segment</t>
        </is>
      </c>
      <c r="E2" s="2" t="inlineStr">
        <is>
          <t>Dec. 31, 2022 USD ($)</t>
        </is>
      </c>
      <c r="F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Revenue</t>
        </is>
      </c>
      <c r="B5" s="6" t="n">
        <v>175042</v>
      </c>
      <c r="C5" s="6" t="n">
        <v>193840</v>
      </c>
      <c r="D5" s="6" t="n">
        <v>372701</v>
      </c>
      <c r="E5" s="6" t="n">
        <v>402271</v>
      </c>
      <c r="F5" s="4" t="inlineStr">
        <is>
          <t xml:space="preserve"> </t>
        </is>
      </c>
    </row>
    <row r="6">
      <c r="A6" s="4" t="inlineStr">
        <is>
          <t>Gross profit (loss)</t>
        </is>
      </c>
      <c r="B6" s="5" t="n">
        <v>10589</v>
      </c>
      <c r="C6" s="5" t="n">
        <v>-1302</v>
      </c>
      <c r="D6" s="5" t="n">
        <v>22448</v>
      </c>
      <c r="E6" s="5" t="n">
        <v>11706</v>
      </c>
      <c r="F6" s="4" t="inlineStr">
        <is>
          <t xml:space="preserve"> </t>
        </is>
      </c>
    </row>
    <row r="7">
      <c r="A7" s="4" t="inlineStr">
        <is>
          <t>Selling, general and administrative expenses</t>
        </is>
      </c>
      <c r="B7" s="5" t="n">
        <v>15731</v>
      </c>
      <c r="C7" s="5" t="n">
        <v>17545</v>
      </c>
      <c r="D7" s="5" t="n">
        <v>32844</v>
      </c>
      <c r="E7" s="5" t="n">
        <v>34356</v>
      </c>
      <c r="F7" s="4" t="inlineStr">
        <is>
          <t xml:space="preserve"> </t>
        </is>
      </c>
    </row>
    <row r="8">
      <c r="A8" s="4" t="inlineStr">
        <is>
          <t>Goodwill impairment &amp; restructuring costs</t>
        </is>
      </c>
      <c r="B8" s="5" t="n">
        <v>0</v>
      </c>
      <c r="C8" s="5" t="n">
        <v>13594</v>
      </c>
      <c r="D8" s="5" t="n">
        <v>0</v>
      </c>
      <c r="E8" s="5" t="n">
        <v>14881</v>
      </c>
      <c r="F8" s="4" t="inlineStr">
        <is>
          <t xml:space="preserve"> </t>
        </is>
      </c>
    </row>
    <row r="9">
      <c r="A9" s="4" t="inlineStr">
        <is>
          <t>Operating income (loss)</t>
        </is>
      </c>
      <c r="B9" s="5" t="n">
        <v>-5142</v>
      </c>
      <c r="C9" s="5" t="n">
        <v>-32441</v>
      </c>
      <c r="D9" s="5" t="n">
        <v>-10396</v>
      </c>
      <c r="E9" s="5" t="n">
        <v>-37531</v>
      </c>
      <c r="F9" s="4" t="inlineStr">
        <is>
          <t xml:space="preserve"> </t>
        </is>
      </c>
    </row>
    <row r="10">
      <c r="A10" s="4" t="inlineStr">
        <is>
          <t>Segment assets</t>
        </is>
      </c>
      <c r="B10" s="5" t="n">
        <v>404834</v>
      </c>
      <c r="C10" s="4" t="inlineStr">
        <is>
          <t xml:space="preserve"> </t>
        </is>
      </c>
      <c r="D10" s="5" t="n">
        <v>404834</v>
      </c>
      <c r="E10" s="4" t="inlineStr">
        <is>
          <t xml:space="preserve"> </t>
        </is>
      </c>
      <c r="F10" s="6" t="n">
        <v>400504</v>
      </c>
    </row>
    <row r="11">
      <c r="A11" s="4" t="inlineStr">
        <is>
          <t>Storage and Terminal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62360</v>
      </c>
      <c r="C13" s="5" t="n">
        <v>62516</v>
      </c>
      <c r="D13" s="5" t="n">
        <v>152504</v>
      </c>
      <c r="E13" s="5" t="n">
        <v>139449</v>
      </c>
      <c r="F13" s="4" t="inlineStr">
        <is>
          <t xml:space="preserve"> </t>
        </is>
      </c>
    </row>
    <row r="14">
      <c r="A14" s="4" t="inlineStr">
        <is>
          <t>Gross profit (loss)</t>
        </is>
      </c>
      <c r="B14" s="5" t="n">
        <v>1838</v>
      </c>
      <c r="C14" s="5" t="n">
        <v>1648</v>
      </c>
      <c r="D14" s="5" t="n">
        <v>6790</v>
      </c>
      <c r="E14" s="5" t="n">
        <v>9213</v>
      </c>
      <c r="F14" s="4" t="inlineStr">
        <is>
          <t xml:space="preserve"> </t>
        </is>
      </c>
    </row>
    <row r="15">
      <c r="A15" s="4" t="inlineStr">
        <is>
          <t>Selling, general and administrative expenses</t>
        </is>
      </c>
      <c r="B15" s="5" t="n">
        <v>4338</v>
      </c>
      <c r="C15" s="5" t="n">
        <v>5450</v>
      </c>
      <c r="D15" s="5" t="n">
        <v>8967</v>
      </c>
      <c r="E15" s="5" t="n">
        <v>9608</v>
      </c>
      <c r="F15" s="4" t="inlineStr">
        <is>
          <t xml:space="preserve"> </t>
        </is>
      </c>
    </row>
    <row r="16">
      <c r="A16" s="4" t="inlineStr">
        <is>
          <t>Goodwill impairment &amp; restructuring costs</t>
        </is>
      </c>
      <c r="B16" s="5" t="n">
        <v>0</v>
      </c>
      <c r="C16" s="5" t="n">
        <v>383</v>
      </c>
      <c r="D16" s="5" t="n">
        <v>0</v>
      </c>
      <c r="E16" s="5" t="n">
        <v>906</v>
      </c>
      <c r="F16" s="4" t="inlineStr">
        <is>
          <t xml:space="preserve"> </t>
        </is>
      </c>
    </row>
    <row r="17">
      <c r="A17" s="4" t="inlineStr">
        <is>
          <t>Operating income (loss)</t>
        </is>
      </c>
      <c r="B17" s="5" t="n">
        <v>-2500</v>
      </c>
      <c r="C17" s="5" t="n">
        <v>-4185</v>
      </c>
      <c r="D17" s="5" t="n">
        <v>-2177</v>
      </c>
      <c r="E17" s="5" t="n">
        <v>-1301</v>
      </c>
      <c r="F17" s="4" t="inlineStr">
        <is>
          <t xml:space="preserve"> </t>
        </is>
      </c>
    </row>
    <row r="18">
      <c r="A18" s="4" t="inlineStr">
        <is>
          <t>Segment assets</t>
        </is>
      </c>
      <c r="B18" s="5" t="n">
        <v>161409</v>
      </c>
      <c r="C18" s="4" t="inlineStr">
        <is>
          <t xml:space="preserve"> </t>
        </is>
      </c>
      <c r="D18" s="5" t="n">
        <v>161409</v>
      </c>
      <c r="E18" s="4" t="inlineStr">
        <is>
          <t xml:space="preserve"> </t>
        </is>
      </c>
      <c r="F18" s="5" t="n">
        <v>139333</v>
      </c>
    </row>
    <row r="19">
      <c r="A19" s="4" t="inlineStr">
        <is>
          <t>Utility and Power Infrastruc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40144</v>
      </c>
      <c r="C21" s="5" t="n">
        <v>50535</v>
      </c>
      <c r="D21" s="5" t="n">
        <v>72539</v>
      </c>
      <c r="E21" s="5" t="n">
        <v>95405</v>
      </c>
      <c r="F21" s="4" t="inlineStr">
        <is>
          <t xml:space="preserve"> </t>
        </is>
      </c>
    </row>
    <row r="22">
      <c r="A22" s="4" t="inlineStr">
        <is>
          <t>Gross profit (loss)</t>
        </is>
      </c>
      <c r="B22" s="5" t="n">
        <v>1415</v>
      </c>
      <c r="C22" s="5" t="n">
        <v>2426</v>
      </c>
      <c r="D22" s="5" t="n">
        <v>5111</v>
      </c>
      <c r="E22" s="5" t="n">
        <v>4139</v>
      </c>
      <c r="F22" s="4" t="inlineStr">
        <is>
          <t xml:space="preserve"> </t>
        </is>
      </c>
    </row>
    <row r="23">
      <c r="A23" s="4" t="inlineStr">
        <is>
          <t>Selling, general and administrative expenses</t>
        </is>
      </c>
      <c r="B23" s="5" t="n">
        <v>1978</v>
      </c>
      <c r="C23" s="5" t="n">
        <v>1787</v>
      </c>
      <c r="D23" s="5" t="n">
        <v>3526</v>
      </c>
      <c r="E23" s="5" t="n">
        <v>3525</v>
      </c>
      <c r="F23" s="4" t="inlineStr">
        <is>
          <t xml:space="preserve"> </t>
        </is>
      </c>
    </row>
    <row r="24">
      <c r="A24" s="4" t="inlineStr">
        <is>
          <t>Goodwill impairment &amp; restructuring costs</t>
        </is>
      </c>
      <c r="B24" s="5" t="n">
        <v>0</v>
      </c>
      <c r="C24" s="5" t="n">
        <v>0</v>
      </c>
      <c r="D24" s="5" t="n">
        <v>0</v>
      </c>
      <c r="E24" s="5" t="n">
        <v>37</v>
      </c>
      <c r="F24" s="4" t="inlineStr">
        <is>
          <t xml:space="preserve"> </t>
        </is>
      </c>
    </row>
    <row r="25">
      <c r="A25" s="4" t="inlineStr">
        <is>
          <t>Operating income (loss)</t>
        </is>
      </c>
      <c r="B25" s="5" t="n">
        <v>-563</v>
      </c>
      <c r="C25" s="5" t="n">
        <v>639</v>
      </c>
      <c r="D25" s="5" t="n">
        <v>1585</v>
      </c>
      <c r="E25" s="5" t="n">
        <v>577</v>
      </c>
      <c r="F25" s="4" t="inlineStr">
        <is>
          <t xml:space="preserve"> </t>
        </is>
      </c>
    </row>
    <row r="26">
      <c r="A26" s="4" t="inlineStr">
        <is>
          <t>Segment assets</t>
        </is>
      </c>
      <c r="B26" s="5" t="n">
        <v>66501</v>
      </c>
      <c r="C26" s="4" t="inlineStr">
        <is>
          <t xml:space="preserve"> </t>
        </is>
      </c>
      <c r="D26" s="5" t="n">
        <v>66501</v>
      </c>
      <c r="E26" s="4" t="inlineStr">
        <is>
          <t xml:space="preserve"> </t>
        </is>
      </c>
      <c r="F26" s="5" t="n">
        <v>67630</v>
      </c>
    </row>
    <row r="27">
      <c r="A27" s="4" t="inlineStr">
        <is>
          <t>Process and Industrial Fac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71305</v>
      </c>
      <c r="C29" s="5" t="n">
        <v>80789</v>
      </c>
      <c r="D29" s="5" t="n">
        <v>146425</v>
      </c>
      <c r="E29" s="5" t="n">
        <v>167417</v>
      </c>
      <c r="F29" s="4" t="inlineStr">
        <is>
          <t xml:space="preserve"> </t>
        </is>
      </c>
    </row>
    <row r="30">
      <c r="A30" s="4" t="inlineStr">
        <is>
          <t>Gross profit (loss)</t>
        </is>
      </c>
      <c r="B30" s="5" t="n">
        <v>6671</v>
      </c>
      <c r="C30" s="5" t="n">
        <v>-5131</v>
      </c>
      <c r="D30" s="5" t="n">
        <v>11749</v>
      </c>
      <c r="E30" s="5" t="n">
        <v>-801</v>
      </c>
      <c r="F30" s="4" t="inlineStr">
        <is>
          <t xml:space="preserve"> </t>
        </is>
      </c>
    </row>
    <row r="31">
      <c r="A31" s="4" t="inlineStr">
        <is>
          <t>Selling, general and administrative expenses</t>
        </is>
      </c>
      <c r="B31" s="5" t="n">
        <v>2206</v>
      </c>
      <c r="C31" s="5" t="n">
        <v>3682</v>
      </c>
      <c r="D31" s="5" t="n">
        <v>5293</v>
      </c>
      <c r="E31" s="5" t="n">
        <v>7752</v>
      </c>
      <c r="F31" s="4" t="inlineStr">
        <is>
          <t xml:space="preserve"> </t>
        </is>
      </c>
    </row>
    <row r="32">
      <c r="A32" s="4" t="inlineStr">
        <is>
          <t>Goodwill impairment &amp; restructuring costs</t>
        </is>
      </c>
      <c r="B32" s="5" t="n">
        <v>0</v>
      </c>
      <c r="C32" s="5" t="n">
        <v>12698</v>
      </c>
      <c r="D32" s="5" t="n">
        <v>0</v>
      </c>
      <c r="E32" s="5" t="n">
        <v>13012</v>
      </c>
      <c r="F32" s="4" t="inlineStr">
        <is>
          <t xml:space="preserve"> </t>
        </is>
      </c>
    </row>
    <row r="33">
      <c r="A33" s="4" t="inlineStr">
        <is>
          <t>Operating income (loss)</t>
        </is>
      </c>
      <c r="B33" s="5" t="n">
        <v>4465</v>
      </c>
      <c r="C33" s="5" t="n">
        <v>-21511</v>
      </c>
      <c r="D33" s="5" t="n">
        <v>6456</v>
      </c>
      <c r="E33" s="5" t="n">
        <v>-21565</v>
      </c>
      <c r="F33" s="4" t="inlineStr">
        <is>
          <t xml:space="preserve"> </t>
        </is>
      </c>
    </row>
    <row r="34">
      <c r="A34" s="4" t="inlineStr">
        <is>
          <t>Segment assets</t>
        </is>
      </c>
      <c r="B34" s="5" t="n">
        <v>92688</v>
      </c>
      <c r="C34" s="4" t="inlineStr">
        <is>
          <t xml:space="preserve"> </t>
        </is>
      </c>
      <c r="D34" s="5" t="n">
        <v>92688</v>
      </c>
      <c r="E34" s="4" t="inlineStr">
        <is>
          <t xml:space="preserve"> </t>
        </is>
      </c>
      <c r="F34" s="5" t="n">
        <v>90514</v>
      </c>
    </row>
    <row r="35">
      <c r="A35" s="4" t="inlineStr">
        <is>
          <t>Corpo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1233</v>
      </c>
      <c r="C37" s="5" t="n">
        <v>0</v>
      </c>
      <c r="D37" s="5" t="n">
        <v>1233</v>
      </c>
      <c r="E37" s="5" t="n">
        <v>0</v>
      </c>
      <c r="F37" s="4" t="inlineStr">
        <is>
          <t xml:space="preserve"> </t>
        </is>
      </c>
    </row>
    <row r="38">
      <c r="A38" s="4" t="inlineStr">
        <is>
          <t>Gross profit (loss)</t>
        </is>
      </c>
      <c r="B38" s="5" t="n">
        <v>665</v>
      </c>
      <c r="C38" s="5" t="n">
        <v>-245</v>
      </c>
      <c r="D38" s="5" t="n">
        <v>-1202</v>
      </c>
      <c r="E38" s="5" t="n">
        <v>-845</v>
      </c>
      <c r="F38" s="4" t="inlineStr">
        <is>
          <t xml:space="preserve"> </t>
        </is>
      </c>
    </row>
    <row r="39">
      <c r="A39" s="4" t="inlineStr">
        <is>
          <t>Selling, general and administrative expenses</t>
        </is>
      </c>
      <c r="B39" s="5" t="n">
        <v>7209</v>
      </c>
      <c r="C39" s="5" t="n">
        <v>6626</v>
      </c>
      <c r="D39" s="5" t="n">
        <v>15058</v>
      </c>
      <c r="E39" s="5" t="n">
        <v>13471</v>
      </c>
      <c r="F39" s="4" t="inlineStr">
        <is>
          <t xml:space="preserve"> </t>
        </is>
      </c>
    </row>
    <row r="40">
      <c r="A40" s="4" t="inlineStr">
        <is>
          <t>Goodwill impairment &amp; restructuring costs</t>
        </is>
      </c>
      <c r="B40" s="5" t="n">
        <v>0</v>
      </c>
      <c r="C40" s="5" t="n">
        <v>513</v>
      </c>
      <c r="D40" s="5" t="n">
        <v>0</v>
      </c>
      <c r="E40" s="5" t="n">
        <v>926</v>
      </c>
      <c r="F40" s="4" t="inlineStr">
        <is>
          <t xml:space="preserve"> </t>
        </is>
      </c>
    </row>
    <row r="41">
      <c r="A41" s="4" t="inlineStr">
        <is>
          <t>Operating income (loss)</t>
        </is>
      </c>
      <c r="B41" s="5" t="n">
        <v>-6544</v>
      </c>
      <c r="C41" s="5" t="n">
        <v>-7384</v>
      </c>
      <c r="D41" s="5" t="n">
        <v>-16260</v>
      </c>
      <c r="E41" s="5" t="n">
        <v>-15242</v>
      </c>
      <c r="F41" s="4" t="inlineStr">
        <is>
          <t xml:space="preserve"> </t>
        </is>
      </c>
    </row>
    <row r="42">
      <c r="A42" s="4" t="inlineStr">
        <is>
          <t>Segment assets</t>
        </is>
      </c>
      <c r="B42" s="5" t="n">
        <v>84236</v>
      </c>
      <c r="C42" s="4" t="inlineStr">
        <is>
          <t xml:space="preserve"> </t>
        </is>
      </c>
      <c r="D42" s="5" t="n">
        <v>84236</v>
      </c>
      <c r="E42" s="4" t="inlineStr">
        <is>
          <t xml:space="preserve"> </t>
        </is>
      </c>
      <c r="F42" s="6" t="n">
        <v>103027</v>
      </c>
    </row>
    <row r="43">
      <c r="A43" s="4" t="inlineStr">
        <is>
          <t>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175977</v>
      </c>
      <c r="C45" s="5" t="n">
        <v>194508</v>
      </c>
      <c r="D45" s="5" t="n">
        <v>374489</v>
      </c>
      <c r="E45" s="5" t="n">
        <v>403405</v>
      </c>
      <c r="F45" s="4" t="inlineStr">
        <is>
          <t xml:space="preserve"> </t>
        </is>
      </c>
    </row>
    <row r="46">
      <c r="A46" s="4" t="inlineStr">
        <is>
          <t>Operating Segments | Storage and Terminal Solu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63074</v>
      </c>
      <c r="C48" s="5" t="n">
        <v>63130</v>
      </c>
      <c r="D48" s="5" t="n">
        <v>154053</v>
      </c>
      <c r="E48" s="5" t="n">
        <v>140420</v>
      </c>
      <c r="F48" s="4" t="inlineStr">
        <is>
          <t xml:space="preserve"> </t>
        </is>
      </c>
    </row>
    <row r="49">
      <c r="A49" s="4" t="inlineStr">
        <is>
          <t>Operating Segments | Utility and Power Infrastruct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5" t="n">
        <v>40144</v>
      </c>
      <c r="C51" s="5" t="n">
        <v>50589</v>
      </c>
      <c r="D51" s="5" t="n">
        <v>72539</v>
      </c>
      <c r="E51" s="5" t="n">
        <v>95459</v>
      </c>
      <c r="F51" s="4" t="inlineStr">
        <is>
          <t xml:space="preserve"> </t>
        </is>
      </c>
    </row>
    <row r="52">
      <c r="A52" s="4" t="inlineStr">
        <is>
          <t>Operating Segments | Process and Industrial Fac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5" t="n">
        <v>71526</v>
      </c>
      <c r="C54" s="5" t="n">
        <v>80789</v>
      </c>
      <c r="D54" s="5" t="n">
        <v>146664</v>
      </c>
      <c r="E54" s="5" t="n">
        <v>167526</v>
      </c>
      <c r="F54" s="4" t="inlineStr">
        <is>
          <t xml:space="preserve"> </t>
        </is>
      </c>
    </row>
    <row r="55">
      <c r="A55" s="4" t="inlineStr">
        <is>
          <t>Operating Segments | Corpo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5" t="n">
        <v>1233</v>
      </c>
      <c r="C57" s="5" t="n">
        <v>0</v>
      </c>
      <c r="D57" s="5" t="n">
        <v>1233</v>
      </c>
      <c r="E57" s="5" t="n">
        <v>0</v>
      </c>
      <c r="F57" s="4" t="inlineStr">
        <is>
          <t xml:space="preserve"> </t>
        </is>
      </c>
    </row>
    <row r="58">
      <c r="A58" s="4" t="inlineStr">
        <is>
          <t>Intersegment Elimin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5" t="n">
        <v>935</v>
      </c>
      <c r="C60" s="5" t="n">
        <v>668</v>
      </c>
      <c r="D60" s="5" t="n">
        <v>1788</v>
      </c>
      <c r="E60" s="5" t="n">
        <v>1134</v>
      </c>
      <c r="F60" s="4" t="inlineStr">
        <is>
          <t xml:space="preserve"> </t>
        </is>
      </c>
    </row>
    <row r="61">
      <c r="A61" s="4" t="inlineStr">
        <is>
          <t>Intersegment Eliminations | Storage and Terminal Solu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t>
        </is>
      </c>
      <c r="B63" s="5" t="n">
        <v>714</v>
      </c>
      <c r="C63" s="5" t="n">
        <v>614</v>
      </c>
      <c r="D63" s="5" t="n">
        <v>1549</v>
      </c>
      <c r="E63" s="5" t="n">
        <v>971</v>
      </c>
      <c r="F63" s="4" t="inlineStr">
        <is>
          <t xml:space="preserve"> </t>
        </is>
      </c>
    </row>
    <row r="64">
      <c r="A64" s="4" t="inlineStr">
        <is>
          <t>Intersegment Eliminations | Utility and Power Infrastruct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t>
        </is>
      </c>
      <c r="B66" s="5" t="n">
        <v>0</v>
      </c>
      <c r="C66" s="5" t="n">
        <v>54</v>
      </c>
      <c r="D66" s="5" t="n">
        <v>0</v>
      </c>
      <c r="E66" s="5" t="n">
        <v>54</v>
      </c>
      <c r="F66" s="4" t="inlineStr">
        <is>
          <t xml:space="preserve"> </t>
        </is>
      </c>
    </row>
    <row r="67">
      <c r="A67" s="4" t="inlineStr">
        <is>
          <t>Intersegment Eliminations | Process and Industrial Fac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t>
        </is>
      </c>
      <c r="B69" s="5" t="n">
        <v>221</v>
      </c>
      <c r="C69" s="5" t="n">
        <v>0</v>
      </c>
      <c r="D69" s="5" t="n">
        <v>239</v>
      </c>
      <c r="E69" s="5" t="n">
        <v>109</v>
      </c>
      <c r="F69" s="4" t="inlineStr">
        <is>
          <t xml:space="preserve"> </t>
        </is>
      </c>
    </row>
    <row r="70">
      <c r="A70" s="4" t="inlineStr">
        <is>
          <t>Intersegment Eliminations | Corpor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t>
        </is>
      </c>
      <c r="B72" s="6" t="n">
        <v>0</v>
      </c>
      <c r="C72" s="6" t="n">
        <v>0</v>
      </c>
      <c r="D72" s="6" t="n">
        <v>0</v>
      </c>
      <c r="E72" s="6" t="n">
        <v>0</v>
      </c>
      <c r="F7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structuring Cos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0</v>
      </c>
      <c r="C4" s="6" t="n">
        <v>1278</v>
      </c>
      <c r="D4" s="6" t="n">
        <v>0</v>
      </c>
      <c r="E4" s="6" t="n">
        <v>2565</v>
      </c>
    </row>
    <row r="5">
      <c r="A5" s="4" t="inlineStr">
        <is>
          <t>Severance and Other Personnel-Related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4" t="inlineStr">
        <is>
          <t xml:space="preserve"> </t>
        </is>
      </c>
      <c r="C7" s="6" t="n">
        <v>1300</v>
      </c>
      <c r="D7" s="4" t="inlineStr">
        <is>
          <t xml:space="preserve"> </t>
        </is>
      </c>
      <c r="E7" s="6" t="n">
        <v>2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7160</v>
      </c>
      <c r="C3" s="6" t="n">
        <v>54812</v>
      </c>
    </row>
    <row r="4">
      <c r="A4" s="4" t="inlineStr">
        <is>
          <t>Accounts receivable, less allowances (December 31, 2023—$408 and June 30, 2023—$1,061)</t>
        </is>
      </c>
      <c r="B4" s="5" t="n">
        <v>158182</v>
      </c>
      <c r="C4" s="5" t="n">
        <v>145764</v>
      </c>
    </row>
    <row r="5">
      <c r="A5" s="4" t="inlineStr">
        <is>
          <t>Costs and estimated earnings in excess of billings on uncompleted contracts</t>
        </is>
      </c>
      <c r="B5" s="5" t="n">
        <v>40426</v>
      </c>
      <c r="C5" s="5" t="n">
        <v>44888</v>
      </c>
    </row>
    <row r="6">
      <c r="A6" s="4" t="inlineStr">
        <is>
          <t>Inventories</t>
        </is>
      </c>
      <c r="B6" s="5" t="n">
        <v>8441</v>
      </c>
      <c r="C6" s="5" t="n">
        <v>7437</v>
      </c>
    </row>
    <row r="7">
      <c r="A7" s="4" t="inlineStr">
        <is>
          <t>Income taxes receivable</t>
        </is>
      </c>
      <c r="B7" s="5" t="n">
        <v>449</v>
      </c>
      <c r="C7" s="5" t="n">
        <v>496</v>
      </c>
    </row>
    <row r="8">
      <c r="A8" s="4" t="inlineStr">
        <is>
          <t>Prepaid expenses</t>
        </is>
      </c>
      <c r="B8" s="5" t="n">
        <v>8470</v>
      </c>
      <c r="C8" s="5" t="n">
        <v>5741</v>
      </c>
    </row>
    <row r="9">
      <c r="A9" s="4" t="inlineStr">
        <is>
          <t>Other current assets</t>
        </is>
      </c>
      <c r="B9" s="5" t="n">
        <v>4184</v>
      </c>
      <c r="C9" s="5" t="n">
        <v>3118</v>
      </c>
    </row>
    <row r="10">
      <c r="A10" s="4" t="inlineStr">
        <is>
          <t>Total current assets</t>
        </is>
      </c>
      <c r="B10" s="5" t="n">
        <v>267312</v>
      </c>
      <c r="C10" s="5" t="n">
        <v>262256</v>
      </c>
    </row>
    <row r="11">
      <c r="A11" s="4" t="inlineStr">
        <is>
          <t>Restricted cash</t>
        </is>
      </c>
      <c r="B11" s="5" t="n">
        <v>25000</v>
      </c>
      <c r="C11" s="5" t="n">
        <v>25000</v>
      </c>
    </row>
    <row r="12">
      <c r="A12" s="4" t="inlineStr">
        <is>
          <t>Property, plant and equipment - net</t>
        </is>
      </c>
      <c r="B12" s="5" t="n">
        <v>42486</v>
      </c>
      <c r="C12" s="5" t="n">
        <v>47545</v>
      </c>
    </row>
    <row r="13">
      <c r="A13" s="4" t="inlineStr">
        <is>
          <t>Operating lease right-of-use assets</t>
        </is>
      </c>
      <c r="B13" s="5" t="n">
        <v>18992</v>
      </c>
      <c r="C13" s="5" t="n">
        <v>21799</v>
      </c>
    </row>
    <row r="14">
      <c r="A14" s="4" t="inlineStr">
        <is>
          <t>Goodwill</t>
        </is>
      </c>
      <c r="B14" s="5" t="n">
        <v>29131</v>
      </c>
      <c r="C14" s="5" t="n">
        <v>29120</v>
      </c>
    </row>
    <row r="15">
      <c r="A15" s="4" t="inlineStr">
        <is>
          <t>Other intangible assets, net of accumulated amortization</t>
        </is>
      </c>
      <c r="B15" s="5" t="n">
        <v>2202</v>
      </c>
      <c r="C15" s="5" t="n">
        <v>3066</v>
      </c>
    </row>
    <row r="16">
      <c r="A16" s="4" t="inlineStr">
        <is>
          <t>Other assets, non-current</t>
        </is>
      </c>
      <c r="B16" s="5" t="n">
        <v>19711</v>
      </c>
      <c r="C16" s="5" t="n">
        <v>11718</v>
      </c>
    </row>
    <row r="17">
      <c r="A17" s="4" t="inlineStr">
        <is>
          <t>Total assets</t>
        </is>
      </c>
      <c r="B17" s="5" t="n">
        <v>404834</v>
      </c>
      <c r="C17" s="5" t="n">
        <v>400504</v>
      </c>
    </row>
    <row r="18">
      <c r="A18" s="3" t="inlineStr">
        <is>
          <t>Current liabilities:</t>
        </is>
      </c>
      <c r="B18" s="4" t="inlineStr">
        <is>
          <t xml:space="preserve"> </t>
        </is>
      </c>
      <c r="C18" s="4" t="inlineStr">
        <is>
          <t xml:space="preserve"> </t>
        </is>
      </c>
    </row>
    <row r="19">
      <c r="A19" s="4" t="inlineStr">
        <is>
          <t>Accounts payable</t>
        </is>
      </c>
      <c r="B19" s="5" t="n">
        <v>61887</v>
      </c>
      <c r="C19" s="5" t="n">
        <v>76365</v>
      </c>
    </row>
    <row r="20">
      <c r="A20" s="4" t="inlineStr">
        <is>
          <t>Billings on uncompleted contracts in excess of costs and estimated earnings</t>
        </is>
      </c>
      <c r="B20" s="5" t="n">
        <v>117273</v>
      </c>
      <c r="C20" s="5" t="n">
        <v>85436</v>
      </c>
    </row>
    <row r="21">
      <c r="A21" s="4" t="inlineStr">
        <is>
          <t>Accrued wages and benefits</t>
        </is>
      </c>
      <c r="B21" s="5" t="n">
        <v>13804</v>
      </c>
      <c r="C21" s="5" t="n">
        <v>13679</v>
      </c>
    </row>
    <row r="22">
      <c r="A22" s="4" t="inlineStr">
        <is>
          <t>Accrued insurance</t>
        </is>
      </c>
      <c r="B22" s="5" t="n">
        <v>5781</v>
      </c>
      <c r="C22" s="5" t="n">
        <v>5579</v>
      </c>
    </row>
    <row r="23">
      <c r="A23" s="4" t="inlineStr">
        <is>
          <t>Operating lease liabilities</t>
        </is>
      </c>
      <c r="B23" s="5" t="n">
        <v>3981</v>
      </c>
      <c r="C23" s="5" t="n">
        <v>4661</v>
      </c>
    </row>
    <row r="24">
      <c r="A24" s="4" t="inlineStr">
        <is>
          <t>Other accrued expenses</t>
        </is>
      </c>
      <c r="B24" s="5" t="n">
        <v>2339</v>
      </c>
      <c r="C24" s="5" t="n">
        <v>1815</v>
      </c>
    </row>
    <row r="25">
      <c r="A25" s="4" t="inlineStr">
        <is>
          <t>Total current liabilities</t>
        </is>
      </c>
      <c r="B25" s="5" t="n">
        <v>205065</v>
      </c>
      <c r="C25" s="5" t="n">
        <v>187535</v>
      </c>
    </row>
    <row r="26">
      <c r="A26" s="4" t="inlineStr">
        <is>
          <t>Deferred income taxes</t>
        </is>
      </c>
      <c r="B26" s="5" t="n">
        <v>26</v>
      </c>
      <c r="C26" s="5" t="n">
        <v>26</v>
      </c>
    </row>
    <row r="27">
      <c r="A27" s="4" t="inlineStr">
        <is>
          <t>Operating lease liabilities</t>
        </is>
      </c>
      <c r="B27" s="5" t="n">
        <v>18655</v>
      </c>
      <c r="C27" s="5" t="n">
        <v>20660</v>
      </c>
    </row>
    <row r="28">
      <c r="A28" s="4" t="inlineStr">
        <is>
          <t>Borrowings under asset-backed credit facility</t>
        </is>
      </c>
      <c r="B28" s="5" t="n">
        <v>0</v>
      </c>
      <c r="C28" s="5" t="n">
        <v>10000</v>
      </c>
    </row>
    <row r="29">
      <c r="A29" s="4" t="inlineStr">
        <is>
          <t>Other liabilities, non-current</t>
        </is>
      </c>
      <c r="B29" s="5" t="n">
        <v>2178</v>
      </c>
      <c r="C29" s="5" t="n">
        <v>799</v>
      </c>
    </row>
    <row r="30">
      <c r="A30" s="4" t="inlineStr">
        <is>
          <t>Total liabilities</t>
        </is>
      </c>
      <c r="B30" s="5" t="n">
        <v>225924</v>
      </c>
      <c r="C30" s="5" t="n">
        <v>21902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0.01 par value; 60,000,000 shares authorized; 27,888,217 shares issued as of December 31, 2023 and June 30, 2023; 27,300,485 and 27,047,318 shares outstanding as of December 31, 2023 and June 30, 2023, respectively</t>
        </is>
      </c>
      <c r="B33" s="5" t="n">
        <v>279</v>
      </c>
      <c r="C33" s="5" t="n">
        <v>279</v>
      </c>
    </row>
    <row r="34">
      <c r="A34" s="4" t="inlineStr">
        <is>
          <t>Additional paid-in capital</t>
        </is>
      </c>
      <c r="B34" s="5" t="n">
        <v>140668</v>
      </c>
      <c r="C34" s="5" t="n">
        <v>140810</v>
      </c>
    </row>
    <row r="35">
      <c r="A35" s="4" t="inlineStr">
        <is>
          <t>Retained earnings</t>
        </is>
      </c>
      <c r="B35" s="5" t="n">
        <v>52899</v>
      </c>
      <c r="C35" s="5" t="n">
        <v>58917</v>
      </c>
    </row>
    <row r="36">
      <c r="A36" s="4" t="inlineStr">
        <is>
          <t>Accumulated other comprehensive loss</t>
        </is>
      </c>
      <c r="B36" s="5" t="n">
        <v>-8745</v>
      </c>
      <c r="C36" s="5" t="n">
        <v>-8769</v>
      </c>
    </row>
    <row r="37">
      <c r="A37" s="4" t="inlineStr">
        <is>
          <t>Stockholders' equity</t>
        </is>
      </c>
      <c r="B37" s="5" t="n">
        <v>185101</v>
      </c>
      <c r="C37" s="5" t="n">
        <v>191237</v>
      </c>
    </row>
    <row r="38">
      <c r="A38" s="4" t="inlineStr">
        <is>
          <t>Treasury stock, at cost — 587,732 shares as of December 31, 2023, and 840,899 shares as of June 30, 2023</t>
        </is>
      </c>
      <c r="B38" s="5" t="n">
        <v>-6191</v>
      </c>
      <c r="C38" s="5" t="n">
        <v>-9753</v>
      </c>
    </row>
    <row r="39">
      <c r="A39" s="4" t="inlineStr">
        <is>
          <t>Total stockholders' equity</t>
        </is>
      </c>
      <c r="B39" s="5" t="n">
        <v>178910</v>
      </c>
      <c r="C39" s="5" t="n">
        <v>181484</v>
      </c>
    </row>
    <row r="40">
      <c r="A40" s="4" t="inlineStr">
        <is>
          <t>Total liabilities and stockholders’ equity</t>
        </is>
      </c>
      <c r="B40" s="6" t="n">
        <v>404834</v>
      </c>
      <c r="C40" s="6" t="n">
        <v>4005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Jun. 30, 2023</t>
        </is>
      </c>
    </row>
    <row r="2">
      <c r="A2" s="3" t="inlineStr">
        <is>
          <t>Statement Condensed Consolidated Balance Sheets [Abstract]</t>
        </is>
      </c>
      <c r="B2" s="4" t="inlineStr">
        <is>
          <t xml:space="preserve"> </t>
        </is>
      </c>
      <c r="C2" s="4" t="inlineStr">
        <is>
          <t xml:space="preserve"> </t>
        </is>
      </c>
    </row>
    <row r="3">
      <c r="A3" s="4" t="inlineStr">
        <is>
          <t>Accounts receivable, allowances</t>
        </is>
      </c>
      <c r="B3" s="6" t="n">
        <v>408</v>
      </c>
      <c r="C3" s="6" t="n">
        <v>1061</v>
      </c>
    </row>
    <row r="4">
      <c r="A4" s="4" t="inlineStr">
        <is>
          <t>Common stock, par value (in dollars per share)</t>
        </is>
      </c>
      <c r="B4" s="7" t="n">
        <v>0.01</v>
      </c>
      <c r="C4" s="7" t="n">
        <v>0.01</v>
      </c>
    </row>
    <row r="5">
      <c r="A5" s="4" t="inlineStr">
        <is>
          <t>Common stock, shares authorized (in shares)</t>
        </is>
      </c>
      <c r="B5" s="5" t="n">
        <v>60000000</v>
      </c>
      <c r="C5" s="5" t="n">
        <v>60000000</v>
      </c>
    </row>
    <row r="6">
      <c r="A6" s="4" t="inlineStr">
        <is>
          <t>Common stock, shares issued (in shares)</t>
        </is>
      </c>
      <c r="B6" s="5" t="n">
        <v>27888217</v>
      </c>
      <c r="C6" s="5" t="n">
        <v>27888217</v>
      </c>
    </row>
    <row r="7">
      <c r="A7" s="4" t="inlineStr">
        <is>
          <t>Common stock, shares, outstanding (in shares)</t>
        </is>
      </c>
      <c r="B7" s="5" t="n">
        <v>27300485</v>
      </c>
      <c r="C7" s="5" t="n">
        <v>27047318</v>
      </c>
    </row>
    <row r="8">
      <c r="A8" s="4" t="inlineStr">
        <is>
          <t>Treasury stock, common, shares (in shares)</t>
        </is>
      </c>
      <c r="B8" s="5" t="n">
        <v>587732</v>
      </c>
      <c r="C8" s="5" t="n">
        <v>8408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6018</v>
      </c>
      <c r="C4" s="6" t="n">
        <v>-39339</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5692</v>
      </c>
      <c r="C6" s="5" t="n">
        <v>7177</v>
      </c>
    </row>
    <row r="7">
      <c r="A7" s="4" t="inlineStr">
        <is>
          <t>Goodwill impairment</t>
        </is>
      </c>
      <c r="B7" s="5" t="n">
        <v>0</v>
      </c>
      <c r="C7" s="5" t="n">
        <v>12316</v>
      </c>
    </row>
    <row r="8">
      <c r="A8" s="4" t="inlineStr">
        <is>
          <t>Stock-based compensation expense</t>
        </is>
      </c>
      <c r="B8" s="5" t="n">
        <v>3785</v>
      </c>
      <c r="C8" s="5" t="n">
        <v>3747</v>
      </c>
    </row>
    <row r="9">
      <c r="A9" s="4" t="inlineStr">
        <is>
          <t>Loss (gain) on sale of property, plant and equipment (Note 3)</t>
        </is>
      </c>
      <c r="B9" s="5" t="n">
        <v>-4589</v>
      </c>
      <c r="C9" s="5" t="n">
        <v>42</v>
      </c>
    </row>
    <row r="10">
      <c r="A10" s="4" t="inlineStr">
        <is>
          <t>Other</t>
        </is>
      </c>
      <c r="B10" s="5" t="n">
        <v>125</v>
      </c>
      <c r="C10" s="5" t="n">
        <v>82</v>
      </c>
    </row>
    <row r="11">
      <c r="A11" s="3" t="inlineStr">
        <is>
          <t>Changes in operating assets and liabilities increasing (decreasing) cash:</t>
        </is>
      </c>
      <c r="B11" s="4" t="inlineStr">
        <is>
          <t xml:space="preserve"> </t>
        </is>
      </c>
      <c r="C11" s="4" t="inlineStr">
        <is>
          <t xml:space="preserve"> </t>
        </is>
      </c>
    </row>
    <row r="12">
      <c r="A12" s="4" t="inlineStr">
        <is>
          <t>Accounts receivable</t>
        </is>
      </c>
      <c r="B12" s="5" t="n">
        <v>-19752</v>
      </c>
      <c r="C12" s="5" t="n">
        <v>-28125</v>
      </c>
    </row>
    <row r="13">
      <c r="A13" s="4" t="inlineStr">
        <is>
          <t>Costs and estimated earnings in excess of billings on uncompleted contracts</t>
        </is>
      </c>
      <c r="B13" s="5" t="n">
        <v>4462</v>
      </c>
      <c r="C13" s="5" t="n">
        <v>-1836</v>
      </c>
    </row>
    <row r="14">
      <c r="A14" s="4" t="inlineStr">
        <is>
          <t>Inventories</t>
        </is>
      </c>
      <c r="B14" s="5" t="n">
        <v>-1004</v>
      </c>
      <c r="C14" s="5" t="n">
        <v>1993</v>
      </c>
    </row>
    <row r="15">
      <c r="A15" s="4" t="inlineStr">
        <is>
          <t>Other assets and liabilities</t>
        </is>
      </c>
      <c r="B15" s="5" t="n">
        <v>-1763</v>
      </c>
      <c r="C15" s="5" t="n">
        <v>-5170</v>
      </c>
    </row>
    <row r="16">
      <c r="A16" s="4" t="inlineStr">
        <is>
          <t>Accounts payable</t>
        </is>
      </c>
      <c r="B16" s="5" t="n">
        <v>-14303</v>
      </c>
      <c r="C16" s="5" t="n">
        <v>5253</v>
      </c>
    </row>
    <row r="17">
      <c r="A17" s="4" t="inlineStr">
        <is>
          <t>Billings on uncompleted contracts in excess of costs and estimated earnings</t>
        </is>
      </c>
      <c r="B17" s="5" t="n">
        <v>31837</v>
      </c>
      <c r="C17" s="5" t="n">
        <v>34656</v>
      </c>
    </row>
    <row r="18">
      <c r="A18" s="4" t="inlineStr">
        <is>
          <t>Accrued expenses</t>
        </is>
      </c>
      <c r="B18" s="5" t="n">
        <v>2257</v>
      </c>
      <c r="C18" s="5" t="n">
        <v>-8381</v>
      </c>
    </row>
    <row r="19">
      <c r="A19" s="4" t="inlineStr">
        <is>
          <t>Net cash provided (used) by operating activities</t>
        </is>
      </c>
      <c r="B19" s="5" t="n">
        <v>729</v>
      </c>
      <c r="C19" s="5" t="n">
        <v>-17585</v>
      </c>
    </row>
    <row r="20">
      <c r="A20" s="3" t="inlineStr">
        <is>
          <t>Investing activities:</t>
        </is>
      </c>
      <c r="B20" s="4" t="inlineStr">
        <is>
          <t xml:space="preserve"> </t>
        </is>
      </c>
      <c r="C20" s="4" t="inlineStr">
        <is>
          <t xml:space="preserve"> </t>
        </is>
      </c>
    </row>
    <row r="21">
      <c r="A21" s="4" t="inlineStr">
        <is>
          <t>Capital expenditures</t>
        </is>
      </c>
      <c r="B21" s="5" t="n">
        <v>-859</v>
      </c>
      <c r="C21" s="5" t="n">
        <v>-2843</v>
      </c>
    </row>
    <row r="22">
      <c r="A22" s="4" t="inlineStr">
        <is>
          <t>Proceeds from asset sales</t>
        </is>
      </c>
      <c r="B22" s="5" t="n">
        <v>2806</v>
      </c>
      <c r="C22" s="5" t="n">
        <v>31</v>
      </c>
    </row>
    <row r="23">
      <c r="A23" s="4" t="inlineStr">
        <is>
          <t>Net cash provided (used) by investing activities</t>
        </is>
      </c>
      <c r="B23" s="5" t="n">
        <v>1947</v>
      </c>
      <c r="C23" s="5" t="n">
        <v>-2812</v>
      </c>
    </row>
    <row r="24">
      <c r="A24" s="3" t="inlineStr">
        <is>
          <t>Financing activities:</t>
        </is>
      </c>
      <c r="B24" s="4" t="inlineStr">
        <is>
          <t xml:space="preserve"> </t>
        </is>
      </c>
      <c r="C24" s="4" t="inlineStr">
        <is>
          <t xml:space="preserve"> </t>
        </is>
      </c>
    </row>
    <row r="25">
      <c r="A25" s="4" t="inlineStr">
        <is>
          <t>Advances under asset-backed credit facility</t>
        </is>
      </c>
      <c r="B25" s="5" t="n">
        <v>10000</v>
      </c>
      <c r="C25" s="5" t="n">
        <v>10000</v>
      </c>
    </row>
    <row r="26">
      <c r="A26" s="4" t="inlineStr">
        <is>
          <t>Repayments of advances under asset-backed credit facility</t>
        </is>
      </c>
      <c r="B26" s="5" t="n">
        <v>-20000</v>
      </c>
      <c r="C26" s="5" t="n">
        <v>-10000</v>
      </c>
    </row>
    <row r="27">
      <c r="A27" s="4" t="inlineStr">
        <is>
          <t>Proceeds from issuance of common stock under employee stock purchase plan</t>
        </is>
      </c>
      <c r="B27" s="5" t="n">
        <v>91</v>
      </c>
      <c r="C27" s="5" t="n">
        <v>136</v>
      </c>
    </row>
    <row r="28">
      <c r="A28" s="4" t="inlineStr">
        <is>
          <t>Repurchase of common stock for payment of statutory taxes due on equity-based compensation</t>
        </is>
      </c>
      <c r="B28" s="5" t="n">
        <v>-456</v>
      </c>
      <c r="C28" s="5" t="n">
        <v>-310</v>
      </c>
    </row>
    <row r="29">
      <c r="A29" s="4" t="inlineStr">
        <is>
          <t>Net cash used by financing activities</t>
        </is>
      </c>
      <c r="B29" s="5" t="n">
        <v>-10365</v>
      </c>
      <c r="C29" s="5" t="n">
        <v>-174</v>
      </c>
    </row>
    <row r="30">
      <c r="A30" s="4" t="inlineStr">
        <is>
          <t>Effect of exchange rate changes on cash, cash equivalents and restricted cash</t>
        </is>
      </c>
      <c r="B30" s="5" t="n">
        <v>37</v>
      </c>
      <c r="C30" s="5" t="n">
        <v>-336</v>
      </c>
    </row>
    <row r="31">
      <c r="A31" s="4" t="inlineStr">
        <is>
          <t>Net decrease in cash, cash equivalents and restricted cash</t>
        </is>
      </c>
      <c r="B31" s="5" t="n">
        <v>-7652</v>
      </c>
      <c r="C31" s="5" t="n">
        <v>-20907</v>
      </c>
    </row>
    <row r="32">
      <c r="A32" s="4" t="inlineStr">
        <is>
          <t>Cash, Cash Equivalents, Restricted Cash and Restricted Cash Equivalents, Beginning of Period</t>
        </is>
      </c>
      <c r="B32" s="5" t="n">
        <v>79812</v>
      </c>
      <c r="C32" s="5" t="n">
        <v>77371</v>
      </c>
    </row>
    <row r="33">
      <c r="A33" s="4" t="inlineStr">
        <is>
          <t>Cash, Cash Equivalents, Restricted Cash and Restricted Cash Equivalents, End of Period</t>
        </is>
      </c>
      <c r="B33" s="5" t="n">
        <v>72160</v>
      </c>
      <c r="C33" s="5" t="n">
        <v>56464</v>
      </c>
    </row>
    <row r="34">
      <c r="A34" s="3" t="inlineStr">
        <is>
          <t>Supplemental disclosure of cash flow information:</t>
        </is>
      </c>
      <c r="B34" s="4" t="inlineStr">
        <is>
          <t xml:space="preserve"> </t>
        </is>
      </c>
      <c r="C34" s="4" t="inlineStr">
        <is>
          <t xml:space="preserve"> </t>
        </is>
      </c>
    </row>
    <row r="35">
      <c r="A35" s="4" t="inlineStr">
        <is>
          <t>Income taxes</t>
        </is>
      </c>
      <c r="B35" s="5" t="n">
        <v>-43</v>
      </c>
      <c r="C35" s="5" t="n">
        <v>0</v>
      </c>
    </row>
    <row r="36">
      <c r="A36" s="4" t="inlineStr">
        <is>
          <t>Interest</t>
        </is>
      </c>
      <c r="B36" s="5" t="n">
        <v>647</v>
      </c>
      <c r="C36" s="5" t="n">
        <v>1056</v>
      </c>
    </row>
    <row r="37">
      <c r="A37" s="3" t="inlineStr">
        <is>
          <t>Non-cash investing and financing activities:</t>
        </is>
      </c>
      <c r="B37" s="4" t="inlineStr">
        <is>
          <t xml:space="preserve"> </t>
        </is>
      </c>
      <c r="C37" s="4" t="inlineStr">
        <is>
          <t xml:space="preserve"> </t>
        </is>
      </c>
    </row>
    <row r="38">
      <c r="A38" s="4" t="inlineStr">
        <is>
          <t>Purchases of property, plant and equipment on account</t>
        </is>
      </c>
      <c r="B38" s="6" t="n">
        <v>71</v>
      </c>
      <c r="C38" s="6" t="n">
        <v>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alances, beginning at Jun. 30, 2022</t>
        </is>
      </c>
      <c r="B2" s="6" t="n">
        <v>227706</v>
      </c>
      <c r="C2" s="6" t="n">
        <v>279</v>
      </c>
      <c r="D2" s="6" t="n">
        <v>139854</v>
      </c>
      <c r="E2" s="6" t="n">
        <v>111278</v>
      </c>
      <c r="F2" s="6" t="n">
        <v>-8175</v>
      </c>
      <c r="G2" s="6" t="n">
        <v>-155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39339</v>
      </c>
      <c r="C4" s="4" t="inlineStr">
        <is>
          <t xml:space="preserve"> </t>
        </is>
      </c>
      <c r="D4" s="4" t="inlineStr">
        <is>
          <t xml:space="preserve"> </t>
        </is>
      </c>
      <c r="E4" s="5" t="n">
        <v>-39339</v>
      </c>
      <c r="F4" s="4" t="inlineStr">
        <is>
          <t xml:space="preserve"> </t>
        </is>
      </c>
      <c r="G4" s="4" t="inlineStr">
        <is>
          <t xml:space="preserve"> </t>
        </is>
      </c>
    </row>
    <row r="5">
      <c r="A5" s="4" t="inlineStr">
        <is>
          <t>Other comprehensive income (loss)</t>
        </is>
      </c>
      <c r="B5" s="5" t="n">
        <v>-488</v>
      </c>
      <c r="C5" s="4" t="inlineStr">
        <is>
          <t xml:space="preserve"> </t>
        </is>
      </c>
      <c r="D5" s="4" t="inlineStr">
        <is>
          <t xml:space="preserve"> </t>
        </is>
      </c>
      <c r="E5" s="4" t="inlineStr">
        <is>
          <t xml:space="preserve"> </t>
        </is>
      </c>
      <c r="F5" s="5" t="n">
        <v>-488</v>
      </c>
      <c r="G5" s="4" t="inlineStr">
        <is>
          <t xml:space="preserve"> </t>
        </is>
      </c>
    </row>
    <row r="6">
      <c r="A6" s="4" t="inlineStr">
        <is>
          <t>Issuance of restricted stock</t>
        </is>
      </c>
      <c r="B6" s="5" t="n">
        <v>0</v>
      </c>
      <c r="C6" s="4" t="inlineStr">
        <is>
          <t xml:space="preserve"> </t>
        </is>
      </c>
      <c r="D6" s="5" t="n">
        <v>-5149</v>
      </c>
      <c r="E6" s="4" t="inlineStr">
        <is>
          <t xml:space="preserve"> </t>
        </is>
      </c>
      <c r="F6" s="4" t="inlineStr">
        <is>
          <t xml:space="preserve"> </t>
        </is>
      </c>
      <c r="G6" s="5" t="n">
        <v>5149</v>
      </c>
    </row>
    <row r="7">
      <c r="A7" s="4" t="inlineStr">
        <is>
          <t>Treasury shares sold to Employee Stock Purchase Plan</t>
        </is>
      </c>
      <c r="B7" s="5" t="n">
        <v>136</v>
      </c>
      <c r="C7" s="4" t="inlineStr">
        <is>
          <t xml:space="preserve"> </t>
        </is>
      </c>
      <c r="D7" s="5" t="n">
        <v>-463</v>
      </c>
      <c r="E7" s="4" t="inlineStr">
        <is>
          <t xml:space="preserve"> </t>
        </is>
      </c>
      <c r="F7" s="4" t="inlineStr">
        <is>
          <t xml:space="preserve"> </t>
        </is>
      </c>
      <c r="G7" s="5" t="n">
        <v>599</v>
      </c>
    </row>
    <row r="8">
      <c r="A8" s="4" t="inlineStr">
        <is>
          <t>Treasury shares purchased to satisfy tax withholding obligations</t>
        </is>
      </c>
      <c r="B8" s="5" t="n">
        <v>-310</v>
      </c>
      <c r="C8" s="4" t="inlineStr">
        <is>
          <t xml:space="preserve"> </t>
        </is>
      </c>
      <c r="D8" s="4" t="inlineStr">
        <is>
          <t xml:space="preserve"> </t>
        </is>
      </c>
      <c r="E8" s="4" t="inlineStr">
        <is>
          <t xml:space="preserve"> </t>
        </is>
      </c>
      <c r="F8" s="4" t="inlineStr">
        <is>
          <t xml:space="preserve"> </t>
        </is>
      </c>
      <c r="G8" s="5" t="n">
        <v>-310</v>
      </c>
    </row>
    <row r="9">
      <c r="A9" s="4" t="inlineStr">
        <is>
          <t>Stock-based compensation expense</t>
        </is>
      </c>
      <c r="B9" s="5" t="n">
        <v>3747</v>
      </c>
      <c r="C9" s="4" t="inlineStr">
        <is>
          <t xml:space="preserve"> </t>
        </is>
      </c>
      <c r="D9" s="5" t="n">
        <v>3747</v>
      </c>
      <c r="E9" s="4" t="inlineStr">
        <is>
          <t xml:space="preserve"> </t>
        </is>
      </c>
      <c r="F9" s="4" t="inlineStr">
        <is>
          <t xml:space="preserve"> </t>
        </is>
      </c>
      <c r="G9" s="4" t="inlineStr">
        <is>
          <t xml:space="preserve"> </t>
        </is>
      </c>
    </row>
    <row r="10">
      <c r="A10" s="4" t="inlineStr">
        <is>
          <t>Balances, ending at Dec. 31, 2022</t>
        </is>
      </c>
      <c r="B10" s="5" t="n">
        <v>191452</v>
      </c>
      <c r="C10" s="5" t="n">
        <v>279</v>
      </c>
      <c r="D10" s="5" t="n">
        <v>137989</v>
      </c>
      <c r="E10" s="5" t="n">
        <v>71939</v>
      </c>
      <c r="F10" s="5" t="n">
        <v>-8663</v>
      </c>
      <c r="G10" s="5" t="n">
        <v>-10092</v>
      </c>
    </row>
    <row r="11">
      <c r="A11" s="4" t="inlineStr">
        <is>
          <t>Balances, beginning at Sep. 30, 2022</t>
        </is>
      </c>
      <c r="B11" s="5" t="n">
        <v>221251</v>
      </c>
      <c r="C11" s="5" t="n">
        <v>279</v>
      </c>
      <c r="D11" s="5" t="n">
        <v>137651</v>
      </c>
      <c r="E11" s="5" t="n">
        <v>104766</v>
      </c>
      <c r="F11" s="5" t="n">
        <v>-9928</v>
      </c>
      <c r="G11" s="5" t="n">
        <v>-1151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32827</v>
      </c>
      <c r="C13" s="4" t="inlineStr">
        <is>
          <t xml:space="preserve"> </t>
        </is>
      </c>
      <c r="D13" s="4" t="inlineStr">
        <is>
          <t xml:space="preserve"> </t>
        </is>
      </c>
      <c r="E13" s="5" t="n">
        <v>-32827</v>
      </c>
      <c r="F13" s="4" t="inlineStr">
        <is>
          <t xml:space="preserve"> </t>
        </is>
      </c>
      <c r="G13" s="4" t="inlineStr">
        <is>
          <t xml:space="preserve"> </t>
        </is>
      </c>
    </row>
    <row r="14">
      <c r="A14" s="4" t="inlineStr">
        <is>
          <t>Other comprehensive income (loss)</t>
        </is>
      </c>
      <c r="B14" s="5" t="n">
        <v>1265</v>
      </c>
      <c r="C14" s="4" t="inlineStr">
        <is>
          <t xml:space="preserve"> </t>
        </is>
      </c>
      <c r="D14" s="4" t="inlineStr">
        <is>
          <t xml:space="preserve"> </t>
        </is>
      </c>
      <c r="E14" s="4" t="inlineStr">
        <is>
          <t xml:space="preserve"> </t>
        </is>
      </c>
      <c r="F14" s="5" t="n">
        <v>1265</v>
      </c>
      <c r="G14" s="4" t="inlineStr">
        <is>
          <t xml:space="preserve"> </t>
        </is>
      </c>
    </row>
    <row r="15">
      <c r="A15" s="4" t="inlineStr">
        <is>
          <t>Issuance of restricted stock</t>
        </is>
      </c>
      <c r="B15" s="5" t="n">
        <v>0</v>
      </c>
      <c r="C15" s="4" t="inlineStr">
        <is>
          <t xml:space="preserve"> </t>
        </is>
      </c>
      <c r="D15" s="5" t="n">
        <v>-1085</v>
      </c>
      <c r="E15" s="4" t="inlineStr">
        <is>
          <t xml:space="preserve"> </t>
        </is>
      </c>
      <c r="F15" s="4" t="inlineStr">
        <is>
          <t xml:space="preserve"> </t>
        </is>
      </c>
      <c r="G15" s="5" t="n">
        <v>1085</v>
      </c>
    </row>
    <row r="16">
      <c r="A16" s="4" t="inlineStr">
        <is>
          <t>Treasury shares sold to Employee Stock Purchase Plan</t>
        </is>
      </c>
      <c r="B16" s="5" t="n">
        <v>71</v>
      </c>
      <c r="C16" s="4" t="inlineStr">
        <is>
          <t xml:space="preserve"> </t>
        </is>
      </c>
      <c r="D16" s="5" t="n">
        <v>-269</v>
      </c>
      <c r="E16" s="4" t="inlineStr">
        <is>
          <t xml:space="preserve"> </t>
        </is>
      </c>
      <c r="F16" s="4" t="inlineStr">
        <is>
          <t xml:space="preserve"> </t>
        </is>
      </c>
      <c r="G16" s="5" t="n">
        <v>340</v>
      </c>
    </row>
    <row r="17">
      <c r="A17" s="4" t="inlineStr">
        <is>
          <t>Stock-based compensation expense</t>
        </is>
      </c>
      <c r="B17" s="5" t="n">
        <v>1692</v>
      </c>
      <c r="C17" s="4" t="inlineStr">
        <is>
          <t xml:space="preserve"> </t>
        </is>
      </c>
      <c r="D17" s="5" t="n">
        <v>1692</v>
      </c>
      <c r="E17" s="4" t="inlineStr">
        <is>
          <t xml:space="preserve"> </t>
        </is>
      </c>
      <c r="F17" s="4" t="inlineStr">
        <is>
          <t xml:space="preserve"> </t>
        </is>
      </c>
      <c r="G17" s="4" t="inlineStr">
        <is>
          <t xml:space="preserve"> </t>
        </is>
      </c>
    </row>
    <row r="18">
      <c r="A18" s="4" t="inlineStr">
        <is>
          <t>Balances, ending at Dec. 31, 2022</t>
        </is>
      </c>
      <c r="B18" s="5" t="n">
        <v>191452</v>
      </c>
      <c r="C18" s="5" t="n">
        <v>279</v>
      </c>
      <c r="D18" s="5" t="n">
        <v>137989</v>
      </c>
      <c r="E18" s="5" t="n">
        <v>71939</v>
      </c>
      <c r="F18" s="5" t="n">
        <v>-8663</v>
      </c>
      <c r="G18" s="5" t="n">
        <v>-10092</v>
      </c>
    </row>
    <row r="19">
      <c r="A19" s="4" t="inlineStr">
        <is>
          <t>Balances, beginning at Jun. 30, 2023</t>
        </is>
      </c>
      <c r="B19" s="5" t="n">
        <v>181484</v>
      </c>
      <c r="C19" s="5" t="n">
        <v>279</v>
      </c>
      <c r="D19" s="5" t="n">
        <v>140810</v>
      </c>
      <c r="E19" s="5" t="n">
        <v>58917</v>
      </c>
      <c r="F19" s="5" t="n">
        <v>-8769</v>
      </c>
      <c r="G19" s="5" t="n">
        <v>-975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6018</v>
      </c>
      <c r="C21" s="4" t="inlineStr">
        <is>
          <t xml:space="preserve"> </t>
        </is>
      </c>
      <c r="D21" s="4" t="inlineStr">
        <is>
          <t xml:space="preserve"> </t>
        </is>
      </c>
      <c r="E21" s="5" t="n">
        <v>-6018</v>
      </c>
      <c r="F21" s="4" t="inlineStr">
        <is>
          <t xml:space="preserve"> </t>
        </is>
      </c>
      <c r="G21" s="4" t="inlineStr">
        <is>
          <t xml:space="preserve"> </t>
        </is>
      </c>
    </row>
    <row r="22">
      <c r="A22" s="4" t="inlineStr">
        <is>
          <t>Other comprehensive income (loss)</t>
        </is>
      </c>
      <c r="B22" s="5" t="n">
        <v>24</v>
      </c>
      <c r="C22" s="4" t="inlineStr">
        <is>
          <t xml:space="preserve"> </t>
        </is>
      </c>
      <c r="D22" s="4" t="inlineStr">
        <is>
          <t xml:space="preserve"> </t>
        </is>
      </c>
      <c r="E22" s="4" t="inlineStr">
        <is>
          <t xml:space="preserve"> </t>
        </is>
      </c>
      <c r="F22" s="5" t="n">
        <v>24</v>
      </c>
      <c r="G22" s="4" t="inlineStr">
        <is>
          <t xml:space="preserve"> </t>
        </is>
      </c>
    </row>
    <row r="23">
      <c r="A23" s="4" t="inlineStr">
        <is>
          <t>Issuance of restricted stock</t>
        </is>
      </c>
      <c r="B23" s="5" t="n">
        <v>0</v>
      </c>
      <c r="C23" s="4" t="inlineStr">
        <is>
          <t xml:space="preserve"> </t>
        </is>
      </c>
      <c r="D23" s="5" t="n">
        <v>-3868</v>
      </c>
      <c r="E23" s="4" t="inlineStr">
        <is>
          <t xml:space="preserve"> </t>
        </is>
      </c>
      <c r="F23" s="4" t="inlineStr">
        <is>
          <t xml:space="preserve"> </t>
        </is>
      </c>
      <c r="G23" s="5" t="n">
        <v>3868</v>
      </c>
    </row>
    <row r="24">
      <c r="A24" s="4" t="inlineStr">
        <is>
          <t>Treasury shares sold to Employee Stock Purchase Plan</t>
        </is>
      </c>
      <c r="B24" s="5" t="n">
        <v>91</v>
      </c>
      <c r="C24" s="4" t="inlineStr">
        <is>
          <t xml:space="preserve"> </t>
        </is>
      </c>
      <c r="D24" s="5" t="n">
        <v>-59</v>
      </c>
      <c r="E24" s="4" t="inlineStr">
        <is>
          <t xml:space="preserve"> </t>
        </is>
      </c>
      <c r="F24" s="4" t="inlineStr">
        <is>
          <t xml:space="preserve"> </t>
        </is>
      </c>
      <c r="G24" s="5" t="n">
        <v>150</v>
      </c>
    </row>
    <row r="25">
      <c r="A25" s="4" t="inlineStr">
        <is>
          <t>Treasury shares purchased to satisfy tax withholding obligations</t>
        </is>
      </c>
      <c r="B25" s="5" t="n">
        <v>-456</v>
      </c>
      <c r="C25" s="4" t="inlineStr">
        <is>
          <t xml:space="preserve"> </t>
        </is>
      </c>
      <c r="D25" s="4" t="inlineStr">
        <is>
          <t xml:space="preserve"> </t>
        </is>
      </c>
      <c r="E25" s="4" t="inlineStr">
        <is>
          <t xml:space="preserve"> </t>
        </is>
      </c>
      <c r="F25" s="4" t="inlineStr">
        <is>
          <t xml:space="preserve"> </t>
        </is>
      </c>
      <c r="G25" s="5" t="n">
        <v>-456</v>
      </c>
    </row>
    <row r="26">
      <c r="A26" s="4" t="inlineStr">
        <is>
          <t>Stock-based compensation expense</t>
        </is>
      </c>
      <c r="B26" s="5" t="n">
        <v>3785</v>
      </c>
      <c r="C26" s="4" t="inlineStr">
        <is>
          <t xml:space="preserve"> </t>
        </is>
      </c>
      <c r="D26" s="5" t="n">
        <v>3785</v>
      </c>
      <c r="E26" s="4" t="inlineStr">
        <is>
          <t xml:space="preserve"> </t>
        </is>
      </c>
      <c r="F26" s="4" t="inlineStr">
        <is>
          <t xml:space="preserve"> </t>
        </is>
      </c>
      <c r="G26" s="4" t="inlineStr">
        <is>
          <t xml:space="preserve"> </t>
        </is>
      </c>
    </row>
    <row r="27">
      <c r="A27" s="4" t="inlineStr">
        <is>
          <t>Balances, ending at Dec. 31, 2023</t>
        </is>
      </c>
      <c r="B27" s="5" t="n">
        <v>178910</v>
      </c>
      <c r="C27" s="5" t="n">
        <v>279</v>
      </c>
      <c r="D27" s="5" t="n">
        <v>140668</v>
      </c>
      <c r="E27" s="5" t="n">
        <v>52899</v>
      </c>
      <c r="F27" s="5" t="n">
        <v>-8745</v>
      </c>
      <c r="G27" s="5" t="n">
        <v>-6191</v>
      </c>
    </row>
    <row r="28">
      <c r="A28" s="4" t="inlineStr">
        <is>
          <t>Balances, beginning at Sep. 30, 2023</t>
        </is>
      </c>
      <c r="B28" s="5" t="n">
        <v>179123</v>
      </c>
      <c r="C28" s="5" t="n">
        <v>279</v>
      </c>
      <c r="D28" s="5" t="n">
        <v>139773</v>
      </c>
      <c r="E28" s="5" t="n">
        <v>55750</v>
      </c>
      <c r="F28" s="5" t="n">
        <v>-9307</v>
      </c>
      <c r="G28" s="5" t="n">
        <v>-737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5" t="n">
        <v>-2851</v>
      </c>
      <c r="C30" s="4" t="inlineStr">
        <is>
          <t xml:space="preserve"> </t>
        </is>
      </c>
      <c r="D30" s="4" t="inlineStr">
        <is>
          <t xml:space="preserve"> </t>
        </is>
      </c>
      <c r="E30" s="5" t="n">
        <v>-2851</v>
      </c>
      <c r="F30" s="4" t="inlineStr">
        <is>
          <t xml:space="preserve"> </t>
        </is>
      </c>
      <c r="G30" s="4" t="inlineStr">
        <is>
          <t xml:space="preserve"> </t>
        </is>
      </c>
    </row>
    <row r="31">
      <c r="A31" s="4" t="inlineStr">
        <is>
          <t>Other comprehensive income (loss)</t>
        </is>
      </c>
      <c r="B31" s="5" t="n">
        <v>562</v>
      </c>
      <c r="C31" s="4" t="inlineStr">
        <is>
          <t xml:space="preserve"> </t>
        </is>
      </c>
      <c r="D31" s="4" t="inlineStr">
        <is>
          <t xml:space="preserve"> </t>
        </is>
      </c>
      <c r="E31" s="4" t="inlineStr">
        <is>
          <t xml:space="preserve"> </t>
        </is>
      </c>
      <c r="F31" s="5" t="n">
        <v>562</v>
      </c>
      <c r="G31" s="4" t="inlineStr">
        <is>
          <t xml:space="preserve"> </t>
        </is>
      </c>
    </row>
    <row r="32">
      <c r="A32" s="4" t="inlineStr">
        <is>
          <t>Issuance of restricted stock</t>
        </is>
      </c>
      <c r="B32" s="5" t="n">
        <v>0</v>
      </c>
      <c r="C32" s="4" t="inlineStr">
        <is>
          <t xml:space="preserve"> </t>
        </is>
      </c>
      <c r="D32" s="5" t="n">
        <v>-1131</v>
      </c>
      <c r="E32" s="4" t="inlineStr">
        <is>
          <t xml:space="preserve"> </t>
        </is>
      </c>
      <c r="F32" s="4" t="inlineStr">
        <is>
          <t xml:space="preserve"> </t>
        </is>
      </c>
      <c r="G32" s="5" t="n">
        <v>1131</v>
      </c>
    </row>
    <row r="33">
      <c r="A33" s="4" t="inlineStr">
        <is>
          <t>Treasury shares sold to Employee Stock Purchase Plan</t>
        </is>
      </c>
      <c r="B33" s="5" t="n">
        <v>46</v>
      </c>
      <c r="C33" s="4" t="inlineStr">
        <is>
          <t xml:space="preserve"> </t>
        </is>
      </c>
      <c r="D33" s="5" t="n">
        <v>-4</v>
      </c>
      <c r="E33" s="4" t="inlineStr">
        <is>
          <t xml:space="preserve"> </t>
        </is>
      </c>
      <c r="F33" s="4" t="inlineStr">
        <is>
          <t xml:space="preserve"> </t>
        </is>
      </c>
      <c r="G33" s="5" t="n">
        <v>50</v>
      </c>
    </row>
    <row r="34">
      <c r="A34" s="4" t="inlineStr">
        <is>
          <t>Stock-based compensation expense</t>
        </is>
      </c>
      <c r="B34" s="5" t="n">
        <v>2030</v>
      </c>
      <c r="C34" s="4" t="inlineStr">
        <is>
          <t xml:space="preserve"> </t>
        </is>
      </c>
      <c r="D34" s="5" t="n">
        <v>2030</v>
      </c>
      <c r="E34" s="4" t="inlineStr">
        <is>
          <t xml:space="preserve"> </t>
        </is>
      </c>
      <c r="F34" s="4" t="inlineStr">
        <is>
          <t xml:space="preserve"> </t>
        </is>
      </c>
      <c r="G34" s="4" t="inlineStr">
        <is>
          <t xml:space="preserve"> </t>
        </is>
      </c>
    </row>
    <row r="35">
      <c r="A35" s="4" t="inlineStr">
        <is>
          <t>Balances, ending at Dec. 31, 2023</t>
        </is>
      </c>
      <c r="B35" s="6" t="n">
        <v>178910</v>
      </c>
      <c r="C35" s="6" t="n">
        <v>279</v>
      </c>
      <c r="D35" s="6" t="n">
        <v>140668</v>
      </c>
      <c r="E35" s="6" t="n">
        <v>52899</v>
      </c>
      <c r="F35" s="6" t="n">
        <v>-8745</v>
      </c>
      <c r="G35" s="6" t="n">
        <v>-61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restricted stock (in shares)</t>
        </is>
      </c>
      <c r="B4" s="5" t="n">
        <v>86783</v>
      </c>
      <c r="C4" s="5" t="n">
        <v>54702</v>
      </c>
      <c r="D4" s="5" t="n">
        <v>297026</v>
      </c>
      <c r="E4" s="5" t="n">
        <v>259529</v>
      </c>
    </row>
    <row r="5">
      <c r="A5" s="4" t="inlineStr">
        <is>
          <t>Treasury shares sold to Employee Stock Purchase Plan (in shares)</t>
        </is>
      </c>
      <c r="B5" s="5" t="n">
        <v>3864</v>
      </c>
      <c r="C5" s="5" t="n">
        <v>17111</v>
      </c>
      <c r="D5" s="5" t="n">
        <v>11465</v>
      </c>
      <c r="E5" s="5" t="n">
        <v>30144</v>
      </c>
    </row>
    <row r="6">
      <c r="A6" s="4" t="inlineStr">
        <is>
          <t>Treasury shares purchased to satisfy tax withholding obligations (in shares)</t>
        </is>
      </c>
      <c r="B6" s="4" t="inlineStr">
        <is>
          <t xml:space="preserve"> </t>
        </is>
      </c>
      <c r="C6" s="4" t="inlineStr">
        <is>
          <t xml:space="preserve"> </t>
        </is>
      </c>
      <c r="D6" s="5" t="n">
        <v>55324</v>
      </c>
      <c r="E6" s="5" t="n">
        <v>52864</v>
      </c>
    </row>
    <row r="7">
      <c r="A7" s="4" t="inlineStr">
        <is>
          <t>Other comprehensive income (loss)</t>
        </is>
      </c>
      <c r="B7" s="6" t="n">
        <v>562</v>
      </c>
      <c r="C7" s="6" t="n">
        <v>1265</v>
      </c>
      <c r="D7" s="6" t="n">
        <v>24</v>
      </c>
      <c r="E7" s="6" t="n">
        <v>-48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Matrix Service Company and its subsidiaries (“Matrix”, “we”, “our”, “us”, “its” or the “Company”),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consolidated financial statements should be read in conjunction with the audited financial statements for the year ended June 30, 2023, included in our Annual Report on Form 10-K for the year then ended. The results of operations for the three and six month periods ended December 31, 2023 may not necessarily be indicative of the results of operations for the full year ending June 30, 2024. Significant Accounting Policies Our significant accounting policies are detailed in “Note 1 - Summary of Significant Accounting Policies” of our Annual Report on Form 10-K for the year ended June 30, 2023. Accounting Standards Not Yet Adopted In November 2023, the FASB issued ASU 2023-07, Segment Reporting (Topic 280): Improvements to Reportable Segment Disclosures, which expands disclosures about a public entity’s reportable segments and requires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We are assessing the effect of this update on our consolidated financial statements and related disclosures. In December 2023, the FASB issued ASU 2023-09, Income Taxes (Topic 740): Improvements to Income Tax Disclosures, which expands disclosures in an entity’s income tax rate reconciliation table and regarding cash taxes paid both in the U.S. and foreign jurisdictions. The update will be effective for annual periods beginning after December 15, 2024 (fiscal 2026). We are assessing the effect of this update on our consolidated financial statements and related disclosures. Other accounting pronouncements issued but not effective until after December 31, 2023 are not expected to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6:46Z</dcterms:created>
  <dcterms:modified xmlns:dcterms="http://purl.org/dc/terms/" xmlns:xsi="http://www.w3.org/2001/XMLSchema-instance" xsi:type="dcterms:W3CDTF">2024-02-08T21:06:46Z</dcterms:modified>
</cp:coreProperties>
</file>